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 Equity (Details)" sheetId="27" state="visible" r:id="rId27"/>
    <sheet xmlns:r="http://schemas.openxmlformats.org/officeDocument/2006/relationships" name="Derivative Warrant Liabilities "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1</t>
        </is>
      </c>
    </row>
    <row r="8">
      <c r="A8" s="4" t="inlineStr">
        <is>
          <t>Document Period End Date</t>
        </is>
      </c>
      <c r="B8" s="4" t="inlineStr">
        <is>
          <t>Jun. 30,
		2021</t>
        </is>
      </c>
    </row>
    <row r="9">
      <c r="A9" s="4" t="inlineStr">
        <is>
          <t>Document Fiscal Period Focus</t>
        </is>
      </c>
      <c r="B9" s="4" t="inlineStr">
        <is>
          <t>Q2</t>
        </is>
      </c>
    </row>
    <row r="10">
      <c r="A10" s="4" t="inlineStr">
        <is>
          <t>Entity Registrant Name</t>
        </is>
      </c>
      <c r="B10" s="4" t="inlineStr">
        <is>
          <t>Vector Acquisition Corp</t>
        </is>
      </c>
    </row>
    <row r="11">
      <c r="A11" s="4" t="inlineStr">
        <is>
          <t>Entity Central Index Key</t>
        </is>
      </c>
      <c r="B11" s="4" t="inlineStr">
        <is>
          <t>0001819994</t>
        </is>
      </c>
    </row>
    <row r="12">
      <c r="A12" s="4" t="inlineStr">
        <is>
          <t>Entity File Number</t>
        </is>
      </c>
      <c r="B12" s="4" t="inlineStr">
        <is>
          <t>001-39560</t>
        </is>
      </c>
    </row>
    <row r="13">
      <c r="A13" s="4" t="inlineStr">
        <is>
          <t>Entity Incorporation, State or Country Code</t>
        </is>
      </c>
      <c r="B13" s="4" t="inlineStr">
        <is>
          <t>E9</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Address, State or Province</t>
        </is>
      </c>
      <c r="B21" s="4" t="inlineStr">
        <is>
          <t>CA</t>
        </is>
      </c>
    </row>
    <row r="22">
      <c r="A22" s="4" t="inlineStr">
        <is>
          <t>Document Quarterly Report</t>
        </is>
      </c>
      <c r="B22" s="4" t="inlineStr">
        <is>
          <t>true</t>
        </is>
      </c>
    </row>
    <row r="23">
      <c r="A23" s="4" t="inlineStr">
        <is>
          <t>Document Transition Report</t>
        </is>
      </c>
      <c r="B23" s="4" t="inlineStr">
        <is>
          <t>false</t>
        </is>
      </c>
    </row>
    <row r="24">
      <c r="A24" s="4" t="inlineStr">
        <is>
          <t>Entity Tax Identification Number</t>
        </is>
      </c>
      <c r="B24" s="4" t="inlineStr">
        <is>
          <t>98-1550340</t>
        </is>
      </c>
    </row>
    <row r="25">
      <c r="A25" s="4" t="inlineStr">
        <is>
          <t>Entity Address, Address Line One</t>
        </is>
      </c>
      <c r="B25" s="4" t="inlineStr">
        <is>
          <t>One Market Street</t>
        </is>
      </c>
    </row>
    <row r="26">
      <c r="A26" s="4" t="inlineStr">
        <is>
          <t>Entity Address, Address Line Two</t>
        </is>
      </c>
      <c r="B26" s="4" t="inlineStr">
        <is>
          <t>Steuart Tower, 23rd Floor</t>
        </is>
      </c>
    </row>
    <row r="27">
      <c r="A27" s="4" t="inlineStr">
        <is>
          <t>Entity Address, City or Town</t>
        </is>
      </c>
      <c r="B27" s="4" t="inlineStr">
        <is>
          <t>San Francisco</t>
        </is>
      </c>
    </row>
    <row r="28">
      <c r="A28" s="4" t="inlineStr">
        <is>
          <t>Entity Address, Postal Zip Code</t>
        </is>
      </c>
      <c r="B28" s="4" t="inlineStr">
        <is>
          <t>94105</t>
        </is>
      </c>
    </row>
    <row r="29">
      <c r="A29" s="4" t="inlineStr">
        <is>
          <t>City Area Code</t>
        </is>
      </c>
      <c r="B29" s="4" t="inlineStr">
        <is>
          <t>415</t>
        </is>
      </c>
    </row>
    <row r="30">
      <c r="A30" s="4" t="inlineStr">
        <is>
          <t>Local Phone Number</t>
        </is>
      </c>
      <c r="B30" s="4" t="inlineStr">
        <is>
          <t>293-5000</t>
        </is>
      </c>
    </row>
    <row r="31">
      <c r="A31" s="4" t="inlineStr">
        <is>
          <t>Class A ordinary shares</t>
        </is>
      </c>
    </row>
    <row r="32">
      <c r="A32" s="3" t="inlineStr">
        <is>
          <t>Document Information Line Items</t>
        </is>
      </c>
    </row>
    <row r="33">
      <c r="A33" s="4" t="inlineStr">
        <is>
          <t>Entity Common Stock, Shares Outstanding</t>
        </is>
      </c>
      <c r="C33" s="5" t="n">
        <v>32000000</v>
      </c>
    </row>
    <row r="34">
      <c r="A34" s="4" t="inlineStr">
        <is>
          <t>Title of 12(b) Security</t>
        </is>
      </c>
      <c r="B34" s="4" t="inlineStr">
        <is>
          <t>Class A Ordinary Shares included as part of the units</t>
        </is>
      </c>
    </row>
    <row r="35">
      <c r="A35" s="4" t="inlineStr">
        <is>
          <t>Trading Symbol</t>
        </is>
      </c>
      <c r="B35" s="4" t="inlineStr">
        <is>
          <t>VACQ</t>
        </is>
      </c>
    </row>
    <row r="36">
      <c r="A36" s="4" t="inlineStr">
        <is>
          <t>Security Exchange Name</t>
        </is>
      </c>
      <c r="B36" s="4" t="inlineStr">
        <is>
          <t>NASDAQ</t>
        </is>
      </c>
    </row>
    <row r="37">
      <c r="A37" s="4" t="inlineStr">
        <is>
          <t>Class B ordinary shares</t>
        </is>
      </c>
    </row>
    <row r="38">
      <c r="A38" s="3" t="inlineStr">
        <is>
          <t>Document Information Line Items</t>
        </is>
      </c>
    </row>
    <row r="39">
      <c r="A39" s="4" t="inlineStr">
        <is>
          <t>Entity Common Stock, Shares Outstanding</t>
        </is>
      </c>
      <c r="C39" s="5" t="n">
        <v>8000000</v>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0.0001 par value, and one-third of one redeemable warrant</t>
        </is>
      </c>
    </row>
    <row r="43">
      <c r="A43" s="4" t="inlineStr">
        <is>
          <t>Trading Symbol</t>
        </is>
      </c>
      <c r="B43" s="4" t="inlineStr">
        <is>
          <t>VACQU</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itle of 12(b) Security</t>
        </is>
      </c>
      <c r="B47" s="4" t="inlineStr">
        <is>
          <t>Redeemable warrants included as part of the units, each whole warrant exercisable for one Class A Ordinary Share at an exercise price of $11.50</t>
        </is>
      </c>
    </row>
    <row r="48">
      <c r="A48" s="4" t="inlineStr">
        <is>
          <t>Trading Symbol</t>
        </is>
      </c>
      <c r="B48" s="4" t="inlineStr">
        <is>
          <t>VACQ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ivate Placement</t>
        </is>
      </c>
      <c r="B1" s="2" t="inlineStr">
        <is>
          <t>6 Months Ended</t>
        </is>
      </c>
    </row>
    <row r="2">
      <c r="B2" s="2" t="inlineStr">
        <is>
          <t>Jun. 30, 2021</t>
        </is>
      </c>
    </row>
    <row r="3">
      <c r="A3" s="3" t="inlineStr">
        <is>
          <t>Regulated Operations [Abstract]</t>
        </is>
      </c>
    </row>
    <row r="4">
      <c r="A4" s="4" t="inlineStr">
        <is>
          <t>Private Placement</t>
        </is>
      </c>
      <c r="B4" s="4" t="inlineStr">
        <is>
          <t xml:space="preserve">Note 4 — Private Placement Simultaneously with the closing of the Initial Public Offering, the Sponsor purchased an aggregate of 5,333,333 Private Placement Warrants at a price of $1.50 per Private Placement Warrant, for an aggregate purchase price of $8,000,000. In connection with the underwriters’ partial exercise of the over-allotment option on October 20, 2020, the Company sold an additional 266,667 Private Placement Warrants, at a purchase price of $1.50 per Private Placement Warrants, for an aggregate purchase price of $400,000 (see Note 8).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On July 30, 2020, the Sponsor paid $25,000 to cover certain offering costs of the Company in consideration for 8,625,000 Class B ordinary shares (the “Founder Shares”). The Founder Shares included an aggregate of up to 1,125,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September 24, 2020, to pay an affiliate of the Sponsor up to $10,000 per month for office space, administrative and support services. Upon completion of a Business Combination or its liquidation, the Company will cease paying these monthly fees. For the three and six months ended June 30, 2021, the Company incurred $30,000 and $60,000 in fees for these services, respectively. At June 30, 2021 and December 31, 2020, $60,000 and $32,000, respectively, of such fees are included in accrued expenses in the accompanying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and Shareholders Rights Pursuant to a registration and shareholder rights agreement entered into on September 24,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Underwriting Agreement Pursuant to the underwriting agreement, the underwriters are entitled to a deferred fee of $0.35 per Unit, or $11,200,000 in the aggregate. The deferred fee will become payable to the underwriters from the amounts held in the Trust Account solely in the event that the Company completes a Business Combination, subject to the terms of the underwriting agreement. Rocket Lab Business Combination On March 1, 2021, the Company entered into an Agreement and Plan of Merger (as amended by Amendment No. 1 thereto dated as of May 7, 2021, and Amendment No. 2 dated thereto, dated June 25, 2021, and as the same may be further amended or supplemented, the “Merger Agreement”) with Rocket Lab USA, Inc. (“Rocket Lab”), and Prestige USA Merger Sub, Inc., a Delaware corporation and a wholly owned subsidiary of Rocket Lab (“Merger Sub”). The Merger Agreement and the transactions contemplated thereby (the “Rocket Lab Business Combination”) were unanimously approved by the boards of directors of each of the Company and Rocket Lab. In contemplation of the Rocket Lab Business Combination, the Company will domesticate as a Delaware corporation (the “Domestication” and the company following the Domestication, “Vector Delaware”) and, in connection therewith, (a) the Class A ordinary shares and the Class B ordinary shares issued and outstanding immediately prior to the Domestication will convert into an equal number of shares of Class A common stock, par value $0.0001 per share, and Class B common stock, par value $0.0001 per share, of Vector Delaware, respectively (such shares of Class A common stock and Class B common stock, together the “Vector Delaware Common Stock”); (b) Company’s warrants to purchase Class A ordinary shares issued and outstanding immediately prior to the Domestication will convert into an equal number of warrants to purchase Vector Delaware Class A common stock (the “Vector Delaware Warrants”) and (c) the Company’s units that have not been separated into Class A ordinary shares and warrants issued and outstanding immediately prior to the Domestication will convert into an equal number of units of Vector Delaware (the “Vector Delaware Units”). The Merger Agreement further contemplates that the Rocket Lab Business Combination will be effected through the following transactions:
• in connection with the Domestication, (i) Vector’s Class A ordinary shares, par value $0.0001 per share (the “Class A ordinary shares”), issued and outstanding immediately prior to the Domestication will convert into an equal number of shares of Class A common stock, par value $0.0001 per share, of Vector Delaware (the “Vector Delaware Class A common stock”), and Vector’s Class B ordinary shares, par value $0.0001 per share (the “Class B ordinary shares”) issued and outstanding immediately prior to the Domestication will convert into an equal number of shares of Class B common stock, par value $0.0001 per share, of Vector Delaware (together with the Vector Delaware Class A common stock, the “Vector Delaware common stock”); (ii) Vector’s warrants to purchase Class A ordinary shares issued and outstanding immediately prior to the Domestication will convert into an equal number of warrants to purchase Vector Delaware Class A common stock (the “Vector Delaware warrants”) and (iii) Vector’s units that have not been separated into Class A ordinary shares and warrants issued and outstanding immediately prior to the Domestication will convert into an equal number of units of Vector Delaware (the “Vector Delaware units”);
• concurrently with the Domestication, Rocket Lab will amend and restate its certificate of incorporation (the “Charter Amendment”), and in connection therewith, among other things, (i) each issued and outstanding share of preferred stock, par value $0.0001 per share, of Rocket Lab will convert into shares of common stock, par value $0.0001 per share, of Rocket Lab (the “Rocket Lab Common Stock”), in accordance with the terms thereof; (ii) each issued and outstanding share of Rocket Lab Common Stock (after giving effect to the conversion contemplated by clause (i)) will convert automatically into a number of shares of Rocket Lab Common Stock equal to the Exchange Ratio (as defined below) and (iii) each then issued and outstanding Rocket Lab warrant will convert into a new warrant of Rocket Lab (a “Rocket Lab New Warrant”) for a number of shares of Rocket Lab Common Stock and with the applicable exercise price per share determined in accordance with the Merger Agreement;
• Rocket Lab will enter into redemption agreements with certain members of its management pursuant to which Rocket Lab will redeem from such individuals shares of Rocket Lab Common Stock (the “Management Redemption Shares”) for an aggregate purchase price not to exceed $40,000,000;
• immediately following the Domestication, Merger Sub will merge with and into Vector Delaware, with Vector Delaware surviving the merger as a wholly owned subsidiary of Rocket Lab (the “First Merger”), and in connection therewith, (a) the shares of Vector Delaware Common Stock (other than any treasury shares, shares held by Vector Delaware or any dissenting shares) issued and outstanding immediately prior to the effective time of the First Merger (the “First Effective Time”) will convert into an equal number of shares of Rocket Lab Common Stock; (b) the Vector Delaware Warrants that are outstanding and unexercised immediately prior to the First Effective Time will convert into an equal number of warrants to purchase Rocket Lab Common Stock (the “Assumed Warrants”) and (c) the Vector Delaware Units that are outstanding immediately prior to the First Effective Time will convert into an equal number of units of Rocket Lab (the “Assumed Units”); and
• immediately following the First Effective Time, Rocket Lab will merge with and into Vector Delaware, with Vector Delaware surviving the merger (Vector Delaware as the surviving corporation, “New Rocket Lab” and such merger, the “Second Merger”), and in connection therewith, among other things, (i) the shares of Rocket Lab Common Stock (other than any treasury shares, shares held by Rocket Lab or dissenting shares) issued and outstanding immediately prior to the effective time of the Second Merger (the “Second Effective Time”) will convert into an equal number of shares of common stock, par value $0.0001 per share, of New Rocket Lab (the “New Rocket Lab Common Stock”); (ii) the Rocket Lab New Warrants and the Assumed Warrants outstanding and unexercised immediately prior to the Second Effective Time will convert into an equal number of warrants to purchase New Rocket Lab Common Stock; and (iii) each Assumed Unit that is outstanding immediately prior to the Second Effective Time will automatically be converted into a New Rocket Lab unit that, upon the closing of the Rocket Lab Business Combination (the “Closing”), will be cancelled and will entitle the holder thereof to one share of New Rocket Lab Common Stock and one-third In addition to the above consideration, if the closing price of New Rocket Lab Common Stock is equal to or greater than $20.00 for a period of at least 20 days out of 30 consecutive trading days during the period commencing on the 90th day following the Closing and ending on the 180th day following the Closing, the Rocket Lab stockholders will be entitled to receive additional shares of New Rocket Lab Common Stock equal to 8% of the Aggregate Share Consideration (as defined below) (computed without the deduction for the Management Redemption Shares). For purposes of the Merger Agreement, the “Exchange Ratio” equals the quotient obtained by dividing (i) the Aggregate Share Consideration by (ii) the aggregate number of shares of Rocket Lab Common Stock outstanding immediately prior to the Charter Amendment on a fully diluted basis (other than the Management Redemption Shares). The “Aggregate Share Consideration” means the quotient obtained by dividing (i) an amount equal to $4,000,000,000 minus the Management Redemption Amount by (ii) (x) an amount equal to $10.00 plus (y) an amount equal to (a) the interest earned on funds held in the Company’s trust account divided by (b) the number of Class A ordinary shares outstanding immediately prior to the Closing. The Rocket Lab Business Combination is expected to close in the third quarter of 2021, subject to the satisfaction of certain customary closing conditions. Concurrently with the execution of the Merger Agreement, the Company entered into subscription agreements (the “Subscription Agreements”) with certain investors (the “PIPE Investors”), pursuant to which the PIPE Investors agreed to subscribe for and purchase, and we agreed to issue and sell to such PIPE Investors, immediately prior to Closing, an aggregate of 46,700,000 shares of New Rocket Lab Common Stock for a purchase price of $10.00 per share, for aggregate gross proceeds of $467,000,000 (the “PIPE Financing”). The closing of the PIPE Financing is contingent upon, among other things, the substantially concurrent consummation of the Rocket Lab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ence Shares Class A Ordinary Shares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320,000,000.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8 - Derivative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included in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nd December 31, 2020, assets held in the Trust Account were comprised of $320,014,519 and $320,004,826, respectively in money market funds which are primarily invested in U.S. Treasury securities. During the three and six months ending June 30, 2021, the Company did not withdraw any interest income from the Trust Account.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Cash and marketable securities held in Trust Account 1 $ 320,014,519 $ 320,004,846
Liabilities:
Warrant Liabilities – Public Warrants 1 $ 30,240,001 $ 16,106,667
Warrant Liabilities – Private Placement Warrants 2 $ 15,876,000 $ 8,456,000 The warrants are accounted for as liabilities in accordance with ASC 815-40 The Company established the initial fair value for the warrants on September 29, 2020, the date of the Company’s Initial Public Offering, and measured the fair value of the warrants on September 30, 2020, using a Monte Carlo simulation model. The warrants were classified as Level 3 at the initial measurement date and at September 30, 2020 due to the use of unobservable inputs. The Monte Carlo model’s primary unobservable input utilized in determining the fair value of the warrants was the expected volatility of the common stock. The expected volatility as of the IPO date was derived from observable public warrant pricing on comparable ‘blank-check’ companies without an identified target. The subsequent measurement of the Public Warrants as of December 31, 2020 and June 30, 2021 is classified as Level 1 due to the use of an observable market quote in an active market and the subsequent measurement of the Private Placement Warrants as of December 31, 2020 and June 30, 2021 is classified Level 2 due to the use of observable inputs other than Level 1 inputs. The following table presents the changes in the fair value of warrant liabilities:
Private Public Warrant
January 1, 2021 $ 8,456,000 $ 16,106,667 $ 24,562,667
Change in fair value 7,420,000 14,133,334 21,553,334
Fair value as of June 30, 2021 15,876,000 30,240,001 46,116,001
Transfers to/from Levels 1,2 and 3 are recognized at the end of the reporting period in which change in valuation technique or methodology occurs. There were no transfers in or out of Level 3 from other levels in the fair value hierarchy for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n August 1, 2021 , the Company issued an unsecured working capital loan promissory note (the “Working Capital Promissory Note”) to the Sponsor, pursuant to which the Company may borrow up to $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Liquidity</t>
        </is>
      </c>
      <c r="B8" s="4" t="inlineStr">
        <is>
          <t xml:space="preserve">Liquidity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June 30, 2021 and December 31, 2020, 32,000,000 and 28,025,733 Class A ordinary shares subject to possible redemption, respectively, are presented as temporary equity, outside of the shareholders’ equity section of the Company’s condensed balance sheets. </t>
        </is>
      </c>
    </row>
    <row r="11">
      <c r="A11" s="4" t="inlineStr">
        <is>
          <t>Income Taxes</t>
        </is>
      </c>
      <c r="B11" s="4" t="inlineStr">
        <is>
          <t xml:space="preserve">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2">
      <c r="A12" s="4" t="inlineStr">
        <is>
          <t>Net Loss Per Ordinary Share</t>
        </is>
      </c>
      <c r="B12" s="4" t="inlineStr">
        <is>
          <t>Net Loss Per Ordinary Share The Company complies with accounting and disclosure requirements of FASB ASC Topic 260, “Earnings Per Share”. Net loss per ordinary share is computed by dividing net loss by the weighted average number ofordinary shares outstanding for the period. The calculation of diluted loss per ordinary share does not consider the effect of the warrants issued in connection with the (i) Initial Public Offering, and (ii) Private Placement Warrants since the inclusion of such warrants would be anti-dilutive. The warrants are exercisable to purchase 16,266,667 shares of Class A ordinary shares in the aggregate. The Company’s statements of operations includes a presentation of loss per ordinary share for ordinary shares subject to possible redemption in a manner similar to the two-class non-redeemable non-redeemable non-redeemable The following table reflects the calculation of basic and diluted net loss per ordinary share (in dollars, except per share amounts):
Three Months Ended June 30, 2021 Six Months Ended June 30, 2021
Redeemable Class A Ordinary Shares
Numerator: Earnings allocable to Redeemable Class A Ordinary Shares
Interest Income $ 4,863 $ 9,673
Redeemable Net Earnings $ 4,863 $ 9,673
Denominator: Weighted Average Redeemable Class A Ordinary Shares
Redeemable Class A Ordinary Shares, Basic and Diluted 32,000,000 32,000,000
Earnings/Basic and Diluted Redeemable Class A Ordinary Shares $ 0.00 $ 0.00
Non-Redeemable
Numerator: Net Loss minus Redeemable Net Earnings
Net Loss $ (1,059,094 ) $ (24,619,357 )
Less: Redeemable Net Earnings (4,863 ) (9,673 )
Non-Redeemable $ (1,063,957 ) $ (24,629,030 )
Denominator: Weighted Average Non-Redeemable
Non-Redeemable 8,000,000 8,000,000
Loss/Basic and Diluted Non-Redeemable $ (0.13 ) $ (3.08 )
At three and six months ended June 30, 2021, basic and diluted shares are the same as there are no non-redeemable</t>
        </is>
      </c>
    </row>
    <row r="13">
      <c r="A13" s="4" t="inlineStr">
        <is>
          <t>Concentration of Credit Risk</t>
        </is>
      </c>
      <c r="B13" s="4" t="inlineStr">
        <is>
          <t>Concentration of Credit Risk Financial instruments that potentially subject the Company to c</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June 30, 2021 and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SU 2020-06, 470-20) 815-40) 2020-06”) 2020-06 2020-06 if-converted 2020-06 202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loss per ordinary share</t>
        </is>
      </c>
      <c r="B4" s="4" t="inlineStr">
        <is>
          <t>Three Months Ended June 30, 2021 Six Months Ended June 30, 2021
Redeemable Class A Ordinary Shares
Numerator: Earnings allocable to Redeemable Class A Ordinary Shares
Interest Income $ 4,863 $ 9,673
Redeemable Net Earnings $ 4,863 $ 9,673
Denominator: Weighted Average Redeemable Class A Ordinary Shares
Redeemable Class A Ordinary Shares, Basic and Diluted 32,000,000 32,000,000
Earnings/Basic and Diluted Redeemable Class A Ordinary Shares $ 0.00 $ 0.00
Non-Redeemable
Numerator: Net Loss minus Redeemable Net Earnings
Net Loss $ (1,059,094 ) $ (24,619,357 )
Less: Redeemable Net Earnings (4,863 ) (9,673 )
Non-Redeemable $ (1,063,957 ) $ (24,629,030 )
Denominator: Weighted Average Non-Redeemable
Non-Redeemable 8,000,000 8,000,000
Loss/Basic and Diluted Non-Redeemable $ (0.13 ) $ (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n a recurring basis</t>
        </is>
      </c>
      <c r="B4" s="4" t="inlineStr">
        <is>
          <t xml:space="preserve">Description Level June 30, December 31,
Assets:
Cash and marketable securities held in Trust Account 1 $ 320,014,519 $ 320,004,846
Liabilities:
Warrant Liabilities – Public Warrants 1 $ 30,240,001 $ 16,106,667
Warrant Liabilities – Private Placement Warrants 2 $ 15,876,000 $ 8,456,000 </t>
        </is>
      </c>
    </row>
    <row r="5">
      <c r="A5" s="4" t="inlineStr">
        <is>
          <t>Schedule of changes in the fair value of warrant liabilities</t>
        </is>
      </c>
      <c r="B5" s="4" t="inlineStr">
        <is>
          <t>Private Public Warrant
January 1, 2021 $ 8,456,000 $ 16,106,667 $ 24,562,667
Change in fair value 7,420,000 14,133,334 21,553,334
Fair value as of June 30, 2021 15,876,000 30,240,001 46,116,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44846</v>
      </c>
      <c r="C3" s="6" t="n">
        <v>865903</v>
      </c>
    </row>
    <row r="4">
      <c r="A4" s="4" t="inlineStr">
        <is>
          <t>Prepaid expenses</t>
        </is>
      </c>
      <c r="B4" s="5" t="n">
        <v>284625</v>
      </c>
      <c r="C4" s="5" t="n">
        <v>366647</v>
      </c>
    </row>
    <row r="5">
      <c r="A5" s="4" t="inlineStr">
        <is>
          <t>Total Current Assets</t>
        </is>
      </c>
      <c r="B5" s="5" t="n">
        <v>329471</v>
      </c>
      <c r="C5" s="5" t="n">
        <v>1232550</v>
      </c>
    </row>
    <row r="6">
      <c r="A6" s="4" t="inlineStr">
        <is>
          <t>Investment held in Trust Account</t>
        </is>
      </c>
      <c r="B6" s="5" t="n">
        <v>320014519</v>
      </c>
      <c r="C6" s="5" t="n">
        <v>320004846</v>
      </c>
    </row>
    <row r="7">
      <c r="A7" s="4" t="inlineStr">
        <is>
          <t>TOTAL ASSETS</t>
        </is>
      </c>
      <c r="B7" s="5" t="n">
        <v>320343990</v>
      </c>
      <c r="C7" s="5" t="n">
        <v>321237396</v>
      </c>
    </row>
    <row r="8">
      <c r="A8" s="3" t="inlineStr">
        <is>
          <t>LIABILITIES AND SHAREHOLDERS' EQUITY</t>
        </is>
      </c>
    </row>
    <row r="9">
      <c r="A9" s="4" t="inlineStr">
        <is>
          <t>Accrued expenses</t>
        </is>
      </c>
      <c r="B9" s="5" t="n">
        <v>2390012</v>
      </c>
      <c r="C9" s="5" t="n">
        <v>217395</v>
      </c>
    </row>
    <row r="10">
      <c r="A10" s="4" t="inlineStr">
        <is>
          <t>Total current liabilities</t>
        </is>
      </c>
      <c r="B10" s="5" t="n">
        <v>2390012</v>
      </c>
      <c r="C10" s="5" t="n">
        <v>217395</v>
      </c>
    </row>
    <row r="11">
      <c r="A11" s="4" t="inlineStr">
        <is>
          <t>Warrant liabilities</t>
        </is>
      </c>
      <c r="B11" s="5" t="n">
        <v>46116001</v>
      </c>
      <c r="C11" s="5" t="n">
        <v>24562667</v>
      </c>
    </row>
    <row r="12">
      <c r="A12" s="4" t="inlineStr">
        <is>
          <t>Deferred underwriting fee payable</t>
        </is>
      </c>
      <c r="B12" s="5" t="n">
        <v>11200000</v>
      </c>
      <c r="C12" s="5" t="n">
        <v>11200000</v>
      </c>
    </row>
    <row r="13">
      <c r="A13" s="4" t="inlineStr">
        <is>
          <t>Total Liabilities</t>
        </is>
      </c>
      <c r="B13" s="5" t="n">
        <v>59706013</v>
      </c>
      <c r="C13" s="5" t="n">
        <v>35980062</v>
      </c>
    </row>
    <row r="14">
      <c r="A14" s="4" t="inlineStr">
        <is>
          <t>Commitments and Contingencies</t>
        </is>
      </c>
      <c r="B14" s="4" t="inlineStr">
        <is>
          <t xml:space="preserve"> </t>
        </is>
      </c>
      <c r="C14" s="4" t="inlineStr">
        <is>
          <t xml:space="preserve"> </t>
        </is>
      </c>
    </row>
    <row r="15">
      <c r="A15" s="4" t="inlineStr">
        <is>
          <t>Class A ordinary shares subject to possible redemption, 32,000,000 and 28,025,733 shares at June 30, 2021 and December 31, 2020 (at $10.00 per share), respectively</t>
        </is>
      </c>
      <c r="B15" s="5" t="n">
        <v>320000000</v>
      </c>
      <c r="C15" s="5" t="n">
        <v>280257330</v>
      </c>
    </row>
    <row r="16">
      <c r="A16" s="3" t="inlineStr">
        <is>
          <t>Shareholders' Equity</t>
        </is>
      </c>
    </row>
    <row r="17">
      <c r="A17" s="4" t="inlineStr">
        <is>
          <t>Preference shares, $0.0001 par value; 1,000,000 shares authorized; none issued or outstanding</t>
        </is>
      </c>
      <c r="B17" s="4" t="inlineStr">
        <is>
          <t xml:space="preserve"> </t>
        </is>
      </c>
      <c r="C17" s="4" t="inlineStr">
        <is>
          <t xml:space="preserve"> </t>
        </is>
      </c>
    </row>
    <row r="18">
      <c r="A18" s="4" t="inlineStr">
        <is>
          <t>Additional paid-in capital</t>
        </is>
      </c>
      <c r="B18" s="5" t="n">
        <v>0</v>
      </c>
      <c r="C18" s="5" t="n">
        <v>17340758</v>
      </c>
    </row>
    <row r="19">
      <c r="A19" s="4" t="inlineStr">
        <is>
          <t>Accumulated deficit</t>
        </is>
      </c>
      <c r="B19" s="5" t="n">
        <v>-59362823</v>
      </c>
      <c r="C19" s="5" t="n">
        <v>-12341951</v>
      </c>
    </row>
    <row r="20">
      <c r="A20" s="4" t="inlineStr">
        <is>
          <t>Total Shareholders' Equity</t>
        </is>
      </c>
      <c r="B20" s="5" t="n">
        <v>-59362023</v>
      </c>
      <c r="C20" s="5" t="n">
        <v>5000004</v>
      </c>
    </row>
    <row r="21">
      <c r="A21" s="4" t="inlineStr">
        <is>
          <t>TOTAL LIABILITIES AND SHAREHOLDERS' EQUITY</t>
        </is>
      </c>
      <c r="B21" s="5" t="n">
        <v>320343990</v>
      </c>
      <c r="C21" s="5" t="n">
        <v>321237396</v>
      </c>
    </row>
    <row r="22">
      <c r="A22" s="4" t="inlineStr">
        <is>
          <t>Class A ordinary shares</t>
        </is>
      </c>
    </row>
    <row r="23">
      <c r="A23" s="3" t="inlineStr">
        <is>
          <t>Shareholders' Equity</t>
        </is>
      </c>
    </row>
    <row r="24">
      <c r="A24" s="4" t="inlineStr">
        <is>
          <t>Ordinary shares value</t>
        </is>
      </c>
      <c r="B24" s="5" t="n">
        <v>0</v>
      </c>
      <c r="C24" s="5" t="n">
        <v>397</v>
      </c>
    </row>
    <row r="25">
      <c r="A25" s="4" t="inlineStr">
        <is>
          <t>Total Shareholders' Equity</t>
        </is>
      </c>
      <c r="C25" s="5" t="n">
        <v>397</v>
      </c>
    </row>
    <row r="26">
      <c r="A26" s="4" t="inlineStr">
        <is>
          <t>Class B ordinary shares</t>
        </is>
      </c>
    </row>
    <row r="27">
      <c r="A27" s="3" t="inlineStr">
        <is>
          <t>Shareholders' Equity</t>
        </is>
      </c>
    </row>
    <row r="28">
      <c r="A28" s="4" t="inlineStr">
        <is>
          <t>Ordinary shares value</t>
        </is>
      </c>
      <c r="B28" s="5" t="n">
        <v>800</v>
      </c>
      <c r="C28" s="5" t="n">
        <v>800</v>
      </c>
    </row>
    <row r="29">
      <c r="A29" s="4" t="inlineStr">
        <is>
          <t>Total Shareholders' Equity</t>
        </is>
      </c>
      <c r="B29" s="6" t="n">
        <v>800</v>
      </c>
      <c r="C29" s="6" t="n">
        <v>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Sep. 29, 2020</t>
        </is>
      </c>
      <c r="C1" s="2" t="inlineStr">
        <is>
          <t>Oct. 20, 2020</t>
        </is>
      </c>
      <c r="D1" s="2" t="inlineStr">
        <is>
          <t>Jun. 30, 2021</t>
        </is>
      </c>
    </row>
    <row r="2">
      <c r="A2" s="3" t="inlineStr">
        <is>
          <t>Description of Organization and Business Operations (Details) [Line Items]</t>
        </is>
      </c>
    </row>
    <row r="3">
      <c r="A3" s="4" t="inlineStr">
        <is>
          <t>Per share price (in Dollars per share)</t>
        </is>
      </c>
      <c r="C3" s="6" t="n">
        <v>10</v>
      </c>
      <c r="D3" s="8" t="n">
        <v>11.5</v>
      </c>
    </row>
    <row r="4">
      <c r="A4" s="4" t="inlineStr">
        <is>
          <t>Transaction costs</t>
        </is>
      </c>
      <c r="D4" s="6" t="n">
        <v>18252382</v>
      </c>
    </row>
    <row r="5">
      <c r="A5" s="4" t="inlineStr">
        <is>
          <t>Underwriting fees</t>
        </is>
      </c>
      <c r="D5" s="5" t="n">
        <v>6400000</v>
      </c>
    </row>
    <row r="6">
      <c r="A6" s="4" t="inlineStr">
        <is>
          <t>Deferred underwriting fees</t>
        </is>
      </c>
      <c r="D6" s="5" t="n">
        <v>11200000</v>
      </c>
    </row>
    <row r="7">
      <c r="A7" s="4" t="inlineStr">
        <is>
          <t>Other offering costs</t>
        </is>
      </c>
      <c r="D7" s="6" t="n">
        <v>652382</v>
      </c>
    </row>
    <row r="8">
      <c r="A8" s="4" t="inlineStr">
        <is>
          <t>Net proceeds of initial public offering and certain of private placement</t>
        </is>
      </c>
      <c r="C8" s="6" t="n">
        <v>320000000</v>
      </c>
    </row>
    <row r="9">
      <c r="A9" s="4" t="inlineStr">
        <is>
          <t>Investment maturity days</t>
        </is>
      </c>
      <c r="C9" s="4" t="inlineStr">
        <is>
          <t>185 days</t>
        </is>
      </c>
    </row>
    <row r="10">
      <c r="A10" s="4" t="inlineStr">
        <is>
          <t>Fair market value in the trust account, percentage</t>
        </is>
      </c>
      <c r="D10" s="4" t="inlineStr">
        <is>
          <t>80.00%</t>
        </is>
      </c>
    </row>
    <row r="11">
      <c r="A11" s="4" t="inlineStr">
        <is>
          <t>Percentage of outstanding voting securities</t>
        </is>
      </c>
      <c r="D11" s="4" t="inlineStr">
        <is>
          <t>50.00%</t>
        </is>
      </c>
    </row>
    <row r="12">
      <c r="A12" s="4" t="inlineStr">
        <is>
          <t>Business combination, per share price (in Dollars per share)</t>
        </is>
      </c>
      <c r="D12" s="6" t="n">
        <v>10</v>
      </c>
    </row>
    <row r="13">
      <c r="A13" s="4" t="inlineStr">
        <is>
          <t>Net tangible assets</t>
        </is>
      </c>
      <c r="D13" s="6" t="n">
        <v>5000001</v>
      </c>
    </row>
    <row r="14">
      <c r="A14" s="4" t="inlineStr">
        <is>
          <t>Aggregate of public shares, percentage</t>
        </is>
      </c>
      <c r="D14" s="4" t="inlineStr">
        <is>
          <t>15.00%</t>
        </is>
      </c>
    </row>
    <row r="15">
      <c r="A15" s="4" t="inlineStr">
        <is>
          <t>Redemption of public shares, percentage</t>
        </is>
      </c>
      <c r="D15" s="4" t="inlineStr">
        <is>
          <t>100.00%</t>
        </is>
      </c>
    </row>
    <row r="16">
      <c r="A16" s="4" t="inlineStr">
        <is>
          <t>Dissolution expense</t>
        </is>
      </c>
      <c r="D16" s="6" t="n">
        <v>100000</v>
      </c>
    </row>
    <row r="17">
      <c r="A17" s="4" t="inlineStr">
        <is>
          <t>Per share price (in Dollars per share)</t>
        </is>
      </c>
      <c r="D17" s="6" t="n">
        <v>10</v>
      </c>
    </row>
    <row r="18">
      <c r="A18" s="4" t="inlineStr">
        <is>
          <t>Description of public shares</t>
        </is>
      </c>
      <c r="D18"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19">
      <c r="A19" s="4" t="inlineStr">
        <is>
          <t>Business Combination [Member]</t>
        </is>
      </c>
    </row>
    <row r="20">
      <c r="A20" s="3" t="inlineStr">
        <is>
          <t>Description of Organization and Business Operations (Details) [Line Items]</t>
        </is>
      </c>
    </row>
    <row r="21">
      <c r="A21" s="4" t="inlineStr">
        <is>
          <t>Redemption of public shares, percentage</t>
        </is>
      </c>
      <c r="D21" s="4" t="inlineStr">
        <is>
          <t>100.00%</t>
        </is>
      </c>
    </row>
    <row r="22">
      <c r="A22" s="4" t="inlineStr">
        <is>
          <t>Initial Public Offering [Member]</t>
        </is>
      </c>
    </row>
    <row r="23">
      <c r="A23" s="3" t="inlineStr">
        <is>
          <t>Description of Organization and Business Operations (Details) [Line Items]</t>
        </is>
      </c>
    </row>
    <row r="24">
      <c r="A24" s="4" t="inlineStr">
        <is>
          <t>Issuance of units (in Shares)</t>
        </is>
      </c>
      <c r="B24" s="5" t="n">
        <v>30000000</v>
      </c>
    </row>
    <row r="25">
      <c r="A25" s="4" t="inlineStr">
        <is>
          <t>Per share price (in Dollars per share)</t>
        </is>
      </c>
      <c r="B25" s="6" t="n">
        <v>10</v>
      </c>
    </row>
    <row r="26">
      <c r="A26" s="4" t="inlineStr">
        <is>
          <t>Generating gross proceeds</t>
        </is>
      </c>
      <c r="B26" s="6" t="n">
        <v>300000000</v>
      </c>
    </row>
    <row r="27">
      <c r="A27" s="4" t="inlineStr">
        <is>
          <t>Issuance of units (in Shares)</t>
        </is>
      </c>
      <c r="D27" s="5" t="n">
        <v>30000000</v>
      </c>
    </row>
    <row r="28">
      <c r="A28" s="4" t="inlineStr">
        <is>
          <t>Per share price (in Dollars per share)</t>
        </is>
      </c>
      <c r="D28" s="6" t="n">
        <v>10</v>
      </c>
    </row>
    <row r="29">
      <c r="A29" s="4" t="inlineStr">
        <is>
          <t>Private Placement [Member]</t>
        </is>
      </c>
    </row>
    <row r="30">
      <c r="A30" s="3" t="inlineStr">
        <is>
          <t>Description of Organization and Business Operations (Details) [Line Items]</t>
        </is>
      </c>
    </row>
    <row r="31">
      <c r="A31" s="4" t="inlineStr">
        <is>
          <t>Generating gross proceeds</t>
        </is>
      </c>
      <c r="C31" s="6" t="n">
        <v>20400000</v>
      </c>
      <c r="D31" s="6" t="n">
        <v>8000000</v>
      </c>
    </row>
    <row r="32">
      <c r="A32" s="4" t="inlineStr">
        <is>
          <t>Issuance of units (in Shares)</t>
        </is>
      </c>
      <c r="C32" s="5" t="n">
        <v>2000000</v>
      </c>
    </row>
    <row r="33">
      <c r="A33" s="4" t="inlineStr">
        <is>
          <t>Per share price (in Dollars per share)</t>
        </is>
      </c>
      <c r="C33" s="6" t="n">
        <v>10</v>
      </c>
    </row>
    <row r="34">
      <c r="A34" s="4" t="inlineStr">
        <is>
          <t>Sale of warrants, shares (in Shares)</t>
        </is>
      </c>
      <c r="D34" s="5" t="n">
        <v>5333333</v>
      </c>
    </row>
    <row r="35">
      <c r="A35" s="4" t="inlineStr">
        <is>
          <t>Warrants per share price (in Dollars per share)</t>
        </is>
      </c>
      <c r="C35" s="8" t="n">
        <v>1.5</v>
      </c>
      <c r="D35" s="8" t="n">
        <v>1.5</v>
      </c>
    </row>
    <row r="36">
      <c r="A36" s="4" t="inlineStr">
        <is>
          <t>Additional purchase of warrants, shares (in Shares)</t>
        </is>
      </c>
      <c r="C36" s="5" t="n">
        <v>2666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Federal depository insurance corporation coverage</t>
        </is>
      </c>
      <c r="B4" s="6" t="n">
        <v>250000</v>
      </c>
    </row>
    <row r="5">
      <c r="A5" s="4" t="inlineStr">
        <is>
          <t>Class A ordinary shares [Member]</t>
        </is>
      </c>
    </row>
    <row r="6">
      <c r="A6" s="3" t="inlineStr">
        <is>
          <t>Summary of Significant Accounting Policies (Details) [Line Items]</t>
        </is>
      </c>
    </row>
    <row r="7">
      <c r="A7" s="4" t="inlineStr">
        <is>
          <t>Warrants to purchase</t>
        </is>
      </c>
      <c r="B7" s="5" t="n">
        <v>16266667</v>
      </c>
    </row>
    <row r="8">
      <c r="A8" s="4" t="inlineStr">
        <is>
          <t>Shares subject to possible redemption</t>
        </is>
      </c>
      <c r="B8" s="5" t="n">
        <v>32000000</v>
      </c>
      <c r="C8" s="5" t="n">
        <v>280257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ordinary share - USD ($)</t>
        </is>
      </c>
      <c r="B1" s="2" t="inlineStr">
        <is>
          <t>3 Months Ended</t>
        </is>
      </c>
      <c r="C1" s="2" t="inlineStr">
        <is>
          <t>6 Months Ended</t>
        </is>
      </c>
    </row>
    <row r="2">
      <c r="B2" s="2" t="inlineStr">
        <is>
          <t>Jun. 30, 2021</t>
        </is>
      </c>
      <c r="C2" s="2" t="inlineStr">
        <is>
          <t>Jun. 30, 2021</t>
        </is>
      </c>
    </row>
    <row r="3">
      <c r="A3" s="3" t="inlineStr">
        <is>
          <t>Numerator: Earnings allocable to Redeemable Class A Ordinary Shares</t>
        </is>
      </c>
    </row>
    <row r="4">
      <c r="A4" s="4" t="inlineStr">
        <is>
          <t>Interest Income</t>
        </is>
      </c>
      <c r="B4" s="6" t="n">
        <v>4863</v>
      </c>
      <c r="C4" s="6" t="n">
        <v>9673</v>
      </c>
    </row>
    <row r="5">
      <c r="A5" s="4" t="inlineStr">
        <is>
          <t>Redeemable Net Earnings</t>
        </is>
      </c>
      <c r="B5" s="6" t="n">
        <v>4863</v>
      </c>
      <c r="C5" s="6" t="n">
        <v>9673</v>
      </c>
    </row>
    <row r="6">
      <c r="A6" s="3" t="inlineStr">
        <is>
          <t>Denominator: Weighted Average Redeemable Class A Ordinary Shares</t>
        </is>
      </c>
    </row>
    <row r="7">
      <c r="A7" s="4" t="inlineStr">
        <is>
          <t>Redeemable Class A Ordinary Shares, Basic and Diluted (in Shares)</t>
        </is>
      </c>
      <c r="B7" s="5" t="n">
        <v>32000000</v>
      </c>
      <c r="C7" s="5" t="n">
        <v>32000000</v>
      </c>
    </row>
    <row r="8">
      <c r="A8" s="4" t="inlineStr">
        <is>
          <t>Earnings/Basic and Diluted Redeemable Class A Ordinary Shares (in Dollars per share)</t>
        </is>
      </c>
      <c r="B8" s="6" t="n">
        <v>0</v>
      </c>
      <c r="C8" s="6" t="n">
        <v>0</v>
      </c>
    </row>
    <row r="9">
      <c r="A9" s="3" t="inlineStr">
        <is>
          <t>Numerator: Net Loss minus Redeemable Net Earnings</t>
        </is>
      </c>
    </row>
    <row r="10">
      <c r="A10" s="4" t="inlineStr">
        <is>
          <t>Net Loss</t>
        </is>
      </c>
      <c r="B10" s="6" t="n">
        <v>-1059094</v>
      </c>
      <c r="C10" s="6" t="n">
        <v>-24619357</v>
      </c>
    </row>
    <row r="11">
      <c r="A11" s="4" t="inlineStr">
        <is>
          <t>Less: Redeemable Net Earnings</t>
        </is>
      </c>
      <c r="B11" s="5" t="n">
        <v>-4863</v>
      </c>
      <c r="C11" s="5" t="n">
        <v>-9673</v>
      </c>
    </row>
    <row r="12">
      <c r="A12" s="4" t="inlineStr">
        <is>
          <t>Non-Redeemable Net Loss</t>
        </is>
      </c>
      <c r="B12" s="6" t="n">
        <v>-1063957</v>
      </c>
      <c r="C12" s="6" t="n">
        <v>-24629030</v>
      </c>
    </row>
    <row r="13">
      <c r="A13" s="3" t="inlineStr">
        <is>
          <t>Denominator: Weighted Average Non-Redeemable Class B Ordinary Shares</t>
        </is>
      </c>
    </row>
    <row r="14">
      <c r="A14" s="4" t="inlineStr">
        <is>
          <t>Non-Redeemable Class B Ordinary Shares, Basic and Diluted (in Shares)</t>
        </is>
      </c>
      <c r="B14" s="5" t="n">
        <v>8000000</v>
      </c>
      <c r="C14" s="5" t="n">
        <v>8000000</v>
      </c>
    </row>
    <row r="15">
      <c r="A15" s="4" t="inlineStr">
        <is>
          <t>Loss/Basic and Diluted Non-Redeemable Class B Ordinary Shares (in Shares)</t>
        </is>
      </c>
      <c r="B15" s="9" t="n">
        <v>-0.13</v>
      </c>
      <c r="C15" s="9" t="n">
        <v>-3.0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6 Months Ended</t>
        </is>
      </c>
    </row>
    <row r="2">
      <c r="B2" s="2" t="inlineStr">
        <is>
          <t>Oct. 20, 2020</t>
        </is>
      </c>
      <c r="C2" s="2" t="inlineStr">
        <is>
          <t>Jun. 30, 2021</t>
        </is>
      </c>
    </row>
    <row r="3">
      <c r="A3" s="3" t="inlineStr">
        <is>
          <t>Initial Public Offering (Details) [Line Items]</t>
        </is>
      </c>
    </row>
    <row r="4">
      <c r="A4" s="4" t="inlineStr">
        <is>
          <t>Purchase price</t>
        </is>
      </c>
      <c r="B4" s="6" t="n">
        <v>10</v>
      </c>
      <c r="C4" s="8" t="n">
        <v>11.5</v>
      </c>
    </row>
    <row r="5">
      <c r="A5" s="4" t="inlineStr">
        <is>
          <t>Public warrant description</t>
        </is>
      </c>
      <c r="C5" s="4" t="inlineStr">
        <is>
          <t>Each whole Public Warrant entitles the holder to purchase one Class A ordinary share at an exercise price of $11.50 per whole share (see Note 8).</t>
        </is>
      </c>
    </row>
    <row r="6">
      <c r="A6" s="4" t="inlineStr">
        <is>
          <t>IPO [Member]</t>
        </is>
      </c>
    </row>
    <row r="7">
      <c r="A7" s="3" t="inlineStr">
        <is>
          <t>Initial Public Offering (Details) [Line Items]</t>
        </is>
      </c>
    </row>
    <row r="8">
      <c r="A8" s="4" t="inlineStr">
        <is>
          <t>Aggregate purchase price, shares (in Shares)</t>
        </is>
      </c>
      <c r="C8" s="5" t="n">
        <v>30000000</v>
      </c>
    </row>
    <row r="9">
      <c r="A9" s="4" t="inlineStr">
        <is>
          <t>Purchase price</t>
        </is>
      </c>
      <c r="C9" s="6" t="n">
        <v>10</v>
      </c>
    </row>
    <row r="10">
      <c r="A10" s="4" t="inlineStr">
        <is>
          <t>Over-Allotment Option [Member]</t>
        </is>
      </c>
    </row>
    <row r="11">
      <c r="A11" s="3" t="inlineStr">
        <is>
          <t>Initial Public Offering (Details) [Line Items]</t>
        </is>
      </c>
    </row>
    <row r="12">
      <c r="A12" s="4" t="inlineStr">
        <is>
          <t>Aggregate purchase price, shares (in Shares)</t>
        </is>
      </c>
      <c r="B12" s="5" t="n">
        <v>2000000</v>
      </c>
    </row>
    <row r="13">
      <c r="A13" s="4" t="inlineStr">
        <is>
          <t>Purchase price</t>
        </is>
      </c>
      <c r="B13"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ivate Placement (Details) - USD ($)</t>
        </is>
      </c>
      <c r="B1" s="2" t="inlineStr">
        <is>
          <t>1 Months Ended</t>
        </is>
      </c>
      <c r="C1" s="2" t="inlineStr">
        <is>
          <t>6 Months Ended</t>
        </is>
      </c>
    </row>
    <row r="2">
      <c r="B2" s="2" t="inlineStr">
        <is>
          <t>Oct. 20, 2020</t>
        </is>
      </c>
      <c r="C2" s="2" t="inlineStr">
        <is>
          <t>Jun. 30, 2021</t>
        </is>
      </c>
    </row>
    <row r="3">
      <c r="A3" s="3" t="inlineStr">
        <is>
          <t>Private Placement (Details) [Line Items]</t>
        </is>
      </c>
    </row>
    <row r="4">
      <c r="A4" s="4" t="inlineStr">
        <is>
          <t>Purchase price</t>
        </is>
      </c>
      <c r="B4" s="6" t="n">
        <v>10</v>
      </c>
      <c r="C4" s="8" t="n">
        <v>11.5</v>
      </c>
    </row>
    <row r="5">
      <c r="A5" s="4" t="inlineStr">
        <is>
          <t>Public warrant description</t>
        </is>
      </c>
      <c r="C5" s="4" t="inlineStr">
        <is>
          <t>Each whole Public Warrant entitles the holder to purchase one Class A ordinary share at an exercise price of $11.50 per whole share (see Note 8).</t>
        </is>
      </c>
    </row>
    <row r="6">
      <c r="A6" s="4" t="inlineStr">
        <is>
          <t>Private Placement [Member]</t>
        </is>
      </c>
    </row>
    <row r="7">
      <c r="A7" s="3" t="inlineStr">
        <is>
          <t>Private Placement (Details) [Line Items]</t>
        </is>
      </c>
    </row>
    <row r="8">
      <c r="A8" s="4" t="inlineStr">
        <is>
          <t>Aggregate purchase price, shares</t>
        </is>
      </c>
      <c r="B8" s="5" t="n">
        <v>2000000</v>
      </c>
    </row>
    <row r="9">
      <c r="A9" s="4" t="inlineStr">
        <is>
          <t>Purchase price</t>
        </is>
      </c>
      <c r="B9" s="6" t="n">
        <v>10</v>
      </c>
    </row>
    <row r="10">
      <c r="A10" s="4" t="inlineStr">
        <is>
          <t>Private Placement [Member] | Sponsor [Member]</t>
        </is>
      </c>
    </row>
    <row r="11">
      <c r="A11" s="3" t="inlineStr">
        <is>
          <t>Private Placement (Details) [Line Items]</t>
        </is>
      </c>
    </row>
    <row r="12">
      <c r="A12" s="4" t="inlineStr">
        <is>
          <t>Aggregate purchase price, shares</t>
        </is>
      </c>
      <c r="C12" s="5" t="n">
        <v>5333333</v>
      </c>
    </row>
    <row r="13">
      <c r="A13" s="4" t="inlineStr">
        <is>
          <t>Purchase price</t>
        </is>
      </c>
      <c r="C13" s="8" t="n">
        <v>1.5</v>
      </c>
    </row>
    <row r="14">
      <c r="A14" s="4" t="inlineStr">
        <is>
          <t>Aggregate purchase price, amount</t>
        </is>
      </c>
      <c r="B14" s="6" t="n">
        <v>400000</v>
      </c>
      <c r="C14" s="6" t="n">
        <v>8000000</v>
      </c>
    </row>
    <row r="15">
      <c r="A15" s="4" t="inlineStr">
        <is>
          <t>Aggregate purchase price, shares</t>
        </is>
      </c>
      <c r="B15" s="5" t="n">
        <v>266667</v>
      </c>
    </row>
    <row r="16">
      <c r="A16" s="4" t="inlineStr">
        <is>
          <t>Purchase price per share</t>
        </is>
      </c>
      <c r="B16" s="8" t="n">
        <v>1.5</v>
      </c>
    </row>
    <row r="17">
      <c r="A17" s="4" t="inlineStr">
        <is>
          <t>Public warrant description</t>
        </is>
      </c>
      <c r="B17" s="4" t="inlineStr">
        <is>
          <t>Each Private Placement Warrant is exercisable to purchase one Class A ordinary share at a price of $11.50 per share, subject to adjustment (see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80" customWidth="1" min="6" max="6"/>
    <col width="14" customWidth="1" min="7" max="7"/>
  </cols>
  <sheetData>
    <row r="1">
      <c r="A1" s="1" t="inlineStr">
        <is>
          <t>Related Party Transactions (Details) - USD ($)</t>
        </is>
      </c>
      <c r="B1" s="2" t="inlineStr">
        <is>
          <t>1 Months Ended</t>
        </is>
      </c>
      <c r="E1" s="2" t="inlineStr">
        <is>
          <t>3 Months Ended</t>
        </is>
      </c>
      <c r="F1" s="2" t="inlineStr">
        <is>
          <t>6 Months Ended</t>
        </is>
      </c>
    </row>
    <row r="2">
      <c r="B2" s="2" t="inlineStr">
        <is>
          <t>Oct. 20, 2020</t>
        </is>
      </c>
      <c r="C2" s="2" t="inlineStr">
        <is>
          <t>Sep. 24, 2020</t>
        </is>
      </c>
      <c r="D2" s="2" t="inlineStr">
        <is>
          <t>Jul. 30, 2020</t>
        </is>
      </c>
      <c r="E2" s="2" t="inlineStr">
        <is>
          <t>Jun. 30, 2021</t>
        </is>
      </c>
      <c r="F2" s="2" t="inlineStr">
        <is>
          <t>Jun. 30, 2021</t>
        </is>
      </c>
      <c r="G2" s="2" t="inlineStr">
        <is>
          <t>Dec. 31, 2020</t>
        </is>
      </c>
    </row>
    <row r="3">
      <c r="A3" s="3" t="inlineStr">
        <is>
          <t>Related Party Transactions (Details) [Line Items]</t>
        </is>
      </c>
    </row>
    <row r="4">
      <c r="A4" s="4" t="inlineStr">
        <is>
          <t>Aggregate shares</t>
        </is>
      </c>
      <c r="D4" s="5" t="n">
        <v>1125000</v>
      </c>
    </row>
    <row r="5">
      <c r="A5" s="4" t="inlineStr">
        <is>
          <t>Conversation of founder shares percentage</t>
        </is>
      </c>
      <c r="D5" s="4" t="inlineStr">
        <is>
          <t>20.00%</t>
        </is>
      </c>
    </row>
    <row r="6">
      <c r="A6" s="4" t="inlineStr">
        <is>
          <t>Forfeited founder shares</t>
        </is>
      </c>
      <c r="B6" s="5" t="n">
        <v>625000</v>
      </c>
    </row>
    <row r="7">
      <c r="A7" s="4" t="inlineStr">
        <is>
          <t>Outstanding amount of founder Shares</t>
        </is>
      </c>
      <c r="B7" s="5" t="n">
        <v>8000000</v>
      </c>
    </row>
    <row r="8">
      <c r="A8" s="4" t="inlineStr">
        <is>
          <t>Office space administrative</t>
        </is>
      </c>
      <c r="C8" s="6" t="n">
        <v>10000</v>
      </c>
    </row>
    <row r="9">
      <c r="A9" s="4" t="inlineStr">
        <is>
          <t>Servicing Fee</t>
        </is>
      </c>
      <c r="E9" s="6" t="n">
        <v>30000</v>
      </c>
      <c r="F9" s="6" t="n">
        <v>60000</v>
      </c>
    </row>
    <row r="10">
      <c r="A10" s="4" t="inlineStr">
        <is>
          <t>Accrued expenses</t>
        </is>
      </c>
      <c r="E10" s="6" t="n">
        <v>60000</v>
      </c>
      <c r="F10" s="6" t="n">
        <v>60000</v>
      </c>
      <c r="G10" s="6" t="n">
        <v>32000</v>
      </c>
    </row>
    <row r="11">
      <c r="A11" s="4" t="inlineStr">
        <is>
          <t>Founder Shares [Member]</t>
        </is>
      </c>
    </row>
    <row r="12">
      <c r="A12" s="3" t="inlineStr">
        <is>
          <t>Related Party Transactions (Details) [Line Items]</t>
        </is>
      </c>
    </row>
    <row r="13">
      <c r="A13" s="4" t="inlineStr">
        <is>
          <t>Amount of sponsor paid</t>
        </is>
      </c>
      <c r="D13" s="6" t="n">
        <v>25000</v>
      </c>
    </row>
    <row r="14">
      <c r="A14" s="4" t="inlineStr">
        <is>
          <t>Aggregate shares</t>
        </is>
      </c>
      <c r="B14" s="5" t="n">
        <v>500000</v>
      </c>
    </row>
    <row r="15">
      <c r="A15" s="4" t="inlineStr">
        <is>
          <t>Business combination, description</t>
        </is>
      </c>
      <c r="F15" s="4" t="inlineStr">
        <is>
          <t>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16">
      <c r="A16" s="4" t="inlineStr">
        <is>
          <t>Class B ordinary shares [Member]</t>
        </is>
      </c>
    </row>
    <row r="17">
      <c r="A17" s="3" t="inlineStr">
        <is>
          <t>Related Party Transactions (Details) [Line Items]</t>
        </is>
      </c>
    </row>
    <row r="18">
      <c r="A18" s="4" t="inlineStr">
        <is>
          <t>Shares consideration</t>
        </is>
      </c>
      <c r="D18" s="5" t="n">
        <v>8625000</v>
      </c>
    </row>
    <row r="19">
      <c r="A19" s="4" t="inlineStr">
        <is>
          <t>Private Placement Warrant [Member]</t>
        </is>
      </c>
    </row>
    <row r="20">
      <c r="A20" s="3" t="inlineStr">
        <is>
          <t>Related Party Transactions (Details) [Line Items]</t>
        </is>
      </c>
    </row>
    <row r="21">
      <c r="A21" s="4" t="inlineStr">
        <is>
          <t>Business combination, description</t>
        </is>
      </c>
      <c r="F21" s="4" t="inlineStr">
        <is>
          <t>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 2020, the Company had no outstanding borrowings under the Working Capital Loans.</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6 Months Ended</t>
        </is>
      </c>
    </row>
    <row r="2">
      <c r="B2" s="2" t="inlineStr">
        <is>
          <t>Jun. 30, 2021</t>
        </is>
      </c>
      <c r="C2" s="2" t="inlineStr">
        <is>
          <t>Dec. 31, 2020</t>
        </is>
      </c>
    </row>
    <row r="3">
      <c r="A3" s="3" t="inlineStr">
        <is>
          <t>Commitments and Contingencies (Details) [Line Items]</t>
        </is>
      </c>
    </row>
    <row r="4">
      <c r="A4" s="4" t="inlineStr">
        <is>
          <t>Underwriting discount, per unit</t>
        </is>
      </c>
      <c r="B4" s="8" t="n">
        <v>0.35</v>
      </c>
    </row>
    <row r="5">
      <c r="A5" s="4" t="inlineStr">
        <is>
          <t>Underwriters aggregate amount (in Dollars)</t>
        </is>
      </c>
      <c r="B5" s="6" t="n">
        <v>11200000</v>
      </c>
    </row>
    <row r="6">
      <c r="A6" s="4" t="inlineStr">
        <is>
          <t>Preferred stock, par value</t>
        </is>
      </c>
      <c r="B6" s="7" t="n">
        <v>0.0001</v>
      </c>
      <c r="C6" s="7" t="n">
        <v>0.0001</v>
      </c>
    </row>
    <row r="7">
      <c r="A7" s="4" t="inlineStr">
        <is>
          <t>Business combination description</t>
        </is>
      </c>
      <c r="B7" s="4" t="inlineStr">
        <is>
          <t>In addition to the above consideration, if the closing price of New Rocket Lab Common Stock is equal to or greater than $20.00 for a period of at least 20 days out of 30 consecutive trading days during the period commencing on the 90th day following the Closing and ending on the 180th day following the Closing, the Rocket Lab stockholders will be entitled to receive additional shares of New Rocket Lab Common Stock equal to 8% of the Aggregate Share Consideration (as defined below) (computed without the deduction for the Management Redemption Shares). For purposes of the Merger Agreement, the “Exchange Ratio” equals the quotient obtained by dividing (i) the Aggregate Share Consideration by (ii) the aggregate number of shares of Rocket Lab Common Stock outstanding immediately prior to the Charter Amendment on a fully diluted basis (other than the Management Redemption Shares). The “Aggregate Share Consideration” means the quotient obtained by dividing (i) an amount equal to $4,000,000,000 minus the Management Redemption Amount by (ii) (x) an amount equal to $10.00 plus (y) an amount equal to (a) the interest earned on funds held in the Company’s trust account divided by (b) the number of Class A ordinary shares outstanding immediately prior to the Closing.</t>
        </is>
      </c>
    </row>
    <row r="8">
      <c r="A8" s="4" t="inlineStr">
        <is>
          <t>Aggregate purchase price (in Dollars)</t>
        </is>
      </c>
      <c r="B8" s="6" t="n">
        <v>40000000</v>
      </c>
    </row>
    <row r="9">
      <c r="A9" s="4" t="inlineStr">
        <is>
          <t>Aggregate shares (in Shares)</t>
        </is>
      </c>
      <c r="B9" s="5" t="n">
        <v>46700000</v>
      </c>
    </row>
    <row r="10">
      <c r="A10" s="4" t="inlineStr">
        <is>
          <t>Purchase price per share</t>
        </is>
      </c>
      <c r="B10" s="6" t="n">
        <v>10</v>
      </c>
    </row>
    <row r="11">
      <c r="A11" s="4" t="inlineStr">
        <is>
          <t>Gross proceeds (in Dollars)</t>
        </is>
      </c>
      <c r="B11" s="6" t="n">
        <v>467000000</v>
      </c>
    </row>
    <row r="12">
      <c r="A12" s="4" t="inlineStr">
        <is>
          <t>Rocket Lab Common stock [Member]</t>
        </is>
      </c>
    </row>
    <row r="13">
      <c r="A13" s="3" t="inlineStr">
        <is>
          <t>Commitments and Contingencies (Details) [Line Items]</t>
        </is>
      </c>
    </row>
    <row r="14">
      <c r="A14" s="4" t="inlineStr">
        <is>
          <t>Common stock, par value</t>
        </is>
      </c>
      <c r="B14" s="7" t="n">
        <v>0.0001</v>
      </c>
    </row>
    <row r="15">
      <c r="A15" s="4" t="inlineStr">
        <is>
          <t>Class A ordinary shares [Member]</t>
        </is>
      </c>
    </row>
    <row r="16">
      <c r="A16" s="3" t="inlineStr">
        <is>
          <t>Commitments and Contingencies (Details) [Line Items]</t>
        </is>
      </c>
    </row>
    <row r="17">
      <c r="A17" s="4" t="inlineStr">
        <is>
          <t>Common stock, par value</t>
        </is>
      </c>
      <c r="B17" s="10" t="n">
        <v>0.0001</v>
      </c>
      <c r="C17" s="10" t="n">
        <v>0.0001</v>
      </c>
    </row>
    <row r="18">
      <c r="A18" s="4" t="inlineStr">
        <is>
          <t>Class B ordinary shares [Member]</t>
        </is>
      </c>
    </row>
    <row r="19">
      <c r="A19" s="3" t="inlineStr">
        <is>
          <t>Commitments and Contingencies (Details) [Line Items]</t>
        </is>
      </c>
    </row>
    <row r="20">
      <c r="A20" s="4" t="inlineStr">
        <is>
          <t>Common stock, par value</t>
        </is>
      </c>
      <c r="B20" s="10" t="n">
        <v>0.0001</v>
      </c>
      <c r="C20" s="7" t="n">
        <v>0.0001</v>
      </c>
    </row>
    <row r="21">
      <c r="A21" s="4" t="inlineStr">
        <is>
          <t>Vector Delaware Class A Common Stock [Member]</t>
        </is>
      </c>
    </row>
    <row r="22">
      <c r="A22" s="3" t="inlineStr">
        <is>
          <t>Commitments and Contingencies (Details) [Line Items]</t>
        </is>
      </c>
    </row>
    <row r="23">
      <c r="A23" s="4" t="inlineStr">
        <is>
          <t>Common stock, par value</t>
        </is>
      </c>
      <c r="B23" s="10" t="n">
        <v>0.0001</v>
      </c>
    </row>
    <row r="24">
      <c r="A24" s="4" t="inlineStr">
        <is>
          <t>Common stock conversion price</t>
        </is>
      </c>
      <c r="B24" s="10" t="n">
        <v>0.0001</v>
      </c>
    </row>
    <row r="25">
      <c r="A25" s="4" t="inlineStr">
        <is>
          <t>Vector Delaware Class B Common Stock [Member]</t>
        </is>
      </c>
    </row>
    <row r="26">
      <c r="A26" s="3" t="inlineStr">
        <is>
          <t>Commitments and Contingencies (Details) [Line Items]</t>
        </is>
      </c>
    </row>
    <row r="27">
      <c r="A27" s="4" t="inlineStr">
        <is>
          <t>Common stock, par value</t>
        </is>
      </c>
      <c r="B27" s="10" t="n">
        <v>0.0001</v>
      </c>
    </row>
    <row r="28">
      <c r="A28" s="4" t="inlineStr">
        <is>
          <t>Common stock conversion price</t>
        </is>
      </c>
      <c r="B28" s="7" t="n">
        <v>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Details) - USD ($)</t>
        </is>
      </c>
      <c r="B1" s="2" t="inlineStr">
        <is>
          <t>6 Months Ended</t>
        </is>
      </c>
    </row>
    <row r="2">
      <c r="B2" s="2" t="inlineStr">
        <is>
          <t>Jun. 30, 2021</t>
        </is>
      </c>
      <c r="C2" s="2" t="inlineStr">
        <is>
          <t>Dec. 31, 2020</t>
        </is>
      </c>
    </row>
    <row r="3">
      <c r="A3" s="3" t="inlineStr">
        <is>
          <t>Shareholders' Equity (Details) [Line Items]</t>
        </is>
      </c>
    </row>
    <row r="4">
      <c r="A4" s="4" t="inlineStr">
        <is>
          <t>Preference shares, shares authorized</t>
        </is>
      </c>
      <c r="B4" s="5" t="n">
        <v>1000000</v>
      </c>
      <c r="C4" s="5" t="n">
        <v>1000000</v>
      </c>
    </row>
    <row r="5">
      <c r="A5" s="4" t="inlineStr">
        <is>
          <t>Preference stock, par value (in Dollars per share)</t>
        </is>
      </c>
      <c r="B5" s="7" t="n">
        <v>0.0001</v>
      </c>
      <c r="C5" s="7" t="n">
        <v>0.0001</v>
      </c>
    </row>
    <row r="6">
      <c r="A6" s="4" t="inlineStr">
        <is>
          <t>Temporary equity redemption price per share</t>
        </is>
      </c>
      <c r="B6" s="6" t="n">
        <v>10</v>
      </c>
    </row>
    <row r="7">
      <c r="A7" s="4" t="inlineStr">
        <is>
          <t>Minimum [Member]</t>
        </is>
      </c>
    </row>
    <row r="8">
      <c r="A8" s="3" t="inlineStr">
        <is>
          <t>Shareholders' Equity (Details) [Line Items]</t>
        </is>
      </c>
    </row>
    <row r="9">
      <c r="A9" s="4" t="inlineStr">
        <is>
          <t>Net tangible assset</t>
        </is>
      </c>
      <c r="B9" s="6" t="n">
        <v>5000001</v>
      </c>
    </row>
    <row r="10">
      <c r="A10" s="4" t="inlineStr">
        <is>
          <t>PIPE Investment [Member] | PIPE Subscription Agreement [Member]</t>
        </is>
      </c>
    </row>
    <row r="11">
      <c r="A11" s="3" t="inlineStr">
        <is>
          <t>Shareholders' Equity (Details) [Line Items]</t>
        </is>
      </c>
    </row>
    <row r="12">
      <c r="A12" s="4" t="inlineStr">
        <is>
          <t>Temporary equity redemption value</t>
        </is>
      </c>
      <c r="B12" s="6" t="n">
        <v>320000000</v>
      </c>
    </row>
    <row r="13">
      <c r="A13" s="4" t="inlineStr">
        <is>
          <t>Class A ordinary shares [Member]</t>
        </is>
      </c>
    </row>
    <row r="14">
      <c r="A14" s="3" t="inlineStr">
        <is>
          <t>Shareholders' Equity (Details) [Line Items]</t>
        </is>
      </c>
    </row>
    <row r="15">
      <c r="A15" s="4" t="inlineStr">
        <is>
          <t>Ordinary shares, shares authorized</t>
        </is>
      </c>
      <c r="B15" s="5" t="n">
        <v>450000000</v>
      </c>
      <c r="C15" s="5" t="n">
        <v>450000000</v>
      </c>
    </row>
    <row r="16">
      <c r="A16" s="4" t="inlineStr">
        <is>
          <t>Common stock, par value (in Dollars per share)</t>
        </is>
      </c>
      <c r="B16" s="7" t="n">
        <v>0.0001</v>
      </c>
      <c r="C16" s="7" t="n">
        <v>0.0001</v>
      </c>
    </row>
    <row r="17">
      <c r="A17" s="4" t="inlineStr">
        <is>
          <t>Common stock shares, issued</t>
        </is>
      </c>
      <c r="B17" s="5" t="n">
        <v>0</v>
      </c>
      <c r="C17" s="5" t="n">
        <v>3974267</v>
      </c>
    </row>
    <row r="18">
      <c r="A18" s="4" t="inlineStr">
        <is>
          <t>Common stock shares, outstanding</t>
        </is>
      </c>
      <c r="B18" s="5" t="n">
        <v>0</v>
      </c>
      <c r="C18" s="5" t="n">
        <v>3974267</v>
      </c>
    </row>
    <row r="19">
      <c r="A19" s="4" t="inlineStr">
        <is>
          <t>Percentage of Class A ordinary shares</t>
        </is>
      </c>
      <c r="B19" s="4" t="inlineStr">
        <is>
          <t>20.00%</t>
        </is>
      </c>
    </row>
    <row r="20">
      <c r="A20" s="4" t="inlineStr">
        <is>
          <t>Ordinary shares subject to possible redemption</t>
        </is>
      </c>
      <c r="B20" s="5" t="n">
        <v>32000000</v>
      </c>
      <c r="C20" s="5" t="n">
        <v>28025733</v>
      </c>
    </row>
    <row r="21">
      <c r="A21" s="4" t="inlineStr">
        <is>
          <t>Class B ordinary shares [Member]</t>
        </is>
      </c>
    </row>
    <row r="22">
      <c r="A22" s="3" t="inlineStr">
        <is>
          <t>Shareholders' Equity (Details) [Line Items]</t>
        </is>
      </c>
    </row>
    <row r="23">
      <c r="A23" s="4" t="inlineStr">
        <is>
          <t>Ordinary shares, shares authorized</t>
        </is>
      </c>
      <c r="B23" s="5" t="n">
        <v>50000000</v>
      </c>
      <c r="C23" s="5" t="n">
        <v>50000000</v>
      </c>
    </row>
    <row r="24">
      <c r="A24" s="4" t="inlineStr">
        <is>
          <t>Common stock, par value (in Dollars per share)</t>
        </is>
      </c>
      <c r="B24" s="7" t="n">
        <v>0.0001</v>
      </c>
      <c r="C24" s="7" t="n">
        <v>0.0001</v>
      </c>
    </row>
    <row r="25">
      <c r="A25" s="4" t="inlineStr">
        <is>
          <t>Common stock shares, issued</t>
        </is>
      </c>
      <c r="B25" s="5" t="n">
        <v>8000000</v>
      </c>
      <c r="C25" s="5" t="n">
        <v>8000000</v>
      </c>
    </row>
    <row r="26">
      <c r="A26" s="4" t="inlineStr">
        <is>
          <t>Common stock shares, outstanding</t>
        </is>
      </c>
      <c r="B26" s="5" t="n">
        <v>8000000</v>
      </c>
      <c r="C26" s="5" t="n">
        <v>8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Derivative Warrant Liabilities (Details)</t>
        </is>
      </c>
      <c r="B1" s="2" t="inlineStr">
        <is>
          <t>6 Months Ended</t>
        </is>
      </c>
    </row>
    <row r="2">
      <c r="B2" s="2" t="inlineStr">
        <is>
          <t>Jun. 30, 2021$ / shares</t>
        </is>
      </c>
    </row>
    <row r="3">
      <c r="A3" s="3" t="inlineStr">
        <is>
          <t>Derivative Warrant Liabilities (Details) [Line Items]</t>
        </is>
      </c>
    </row>
    <row r="4">
      <c r="A4" s="4" t="inlineStr">
        <is>
          <t>Business combination, description</t>
        </is>
      </c>
      <c r="B4"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5">
      <c r="A5" s="4" t="inlineStr">
        <is>
          <t>Class A ordinary shares [Member]</t>
        </is>
      </c>
    </row>
    <row r="6">
      <c r="A6" s="3" t="inlineStr">
        <is>
          <t>Derivative Warrant Liabilities (Details) [Line Items]</t>
        </is>
      </c>
    </row>
    <row r="7">
      <c r="A7" s="4" t="inlineStr">
        <is>
          <t>Exceeds per share</t>
        </is>
      </c>
      <c r="B7" s="6" t="n">
        <v>18</v>
      </c>
    </row>
    <row r="8">
      <c r="A8" s="4" t="inlineStr">
        <is>
          <t>Warrants for redemption description</t>
        </is>
      </c>
      <c r="B8" s="4" t="inlineStr">
        <is>
          <t xml:space="preserve">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t>
        </is>
      </c>
    </row>
    <row r="9">
      <c r="A9" s="4" t="inlineStr">
        <is>
          <t>Class A ordinary shares [Member] | Private Placement [Member]</t>
        </is>
      </c>
    </row>
    <row r="10">
      <c r="A10" s="3" t="inlineStr">
        <is>
          <t>Derivative Warrant Liabilities (Details) [Line Items]</t>
        </is>
      </c>
    </row>
    <row r="11">
      <c r="A11" s="4" t="inlineStr">
        <is>
          <t>Warrants for redemption description</t>
        </is>
      </c>
      <c r="B11" s="4" t="inlineStr">
        <is>
          <t xml:space="preserve">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
        </is>
      </c>
    </row>
    <row r="12">
      <c r="A12" s="4" t="inlineStr">
        <is>
          <t>Redemption warrants price</t>
        </is>
      </c>
      <c r="B12"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Fair Value Disclosures [Abstract]</t>
        </is>
      </c>
    </row>
    <row r="3">
      <c r="A3" s="4" t="inlineStr">
        <is>
          <t>Assets held in the Trust Account</t>
        </is>
      </c>
      <c r="B3" s="6" t="n">
        <v>320014519</v>
      </c>
      <c r="C3" s="6" t="n">
        <v>3200048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Shares subject to possible redemption</t>
        </is>
      </c>
      <c r="B7" s="5" t="n">
        <v>32000000</v>
      </c>
      <c r="C7" s="5" t="n">
        <v>28025733</v>
      </c>
    </row>
    <row r="8">
      <c r="A8" s="4" t="inlineStr">
        <is>
          <t>Ordinary shares, par value (in Dollars per share)</t>
        </is>
      </c>
      <c r="B8" s="6" t="n">
        <v>10</v>
      </c>
      <c r="C8" s="6" t="n">
        <v>10</v>
      </c>
    </row>
    <row r="9">
      <c r="A9" s="4" t="inlineStr">
        <is>
          <t>Common stock, par value (in Dollars per share)</t>
        </is>
      </c>
      <c r="B9" s="7" t="n">
        <v>0.0001</v>
      </c>
      <c r="C9" s="7" t="n">
        <v>0.0001</v>
      </c>
    </row>
    <row r="10">
      <c r="A10" s="4" t="inlineStr">
        <is>
          <t>Common stock, share authorized</t>
        </is>
      </c>
      <c r="B10" s="5" t="n">
        <v>450000000</v>
      </c>
      <c r="C10" s="5" t="n">
        <v>450000000</v>
      </c>
    </row>
    <row r="11">
      <c r="A11" s="4" t="inlineStr">
        <is>
          <t>Common stock, share issued</t>
        </is>
      </c>
      <c r="B11" s="5" t="n">
        <v>0</v>
      </c>
      <c r="C11" s="5" t="n">
        <v>3974267</v>
      </c>
    </row>
    <row r="12">
      <c r="A12" s="4" t="inlineStr">
        <is>
          <t>Common stock, share outstanding</t>
        </is>
      </c>
      <c r="B12" s="5" t="n">
        <v>0</v>
      </c>
      <c r="C12" s="5" t="n">
        <v>3974267</v>
      </c>
    </row>
    <row r="13">
      <c r="A13" s="4" t="inlineStr">
        <is>
          <t>Class B ordinary shares</t>
        </is>
      </c>
    </row>
    <row r="14">
      <c r="A14" s="4" t="inlineStr">
        <is>
          <t>Common stock, par value (in Dollars per share)</t>
        </is>
      </c>
      <c r="B14" s="7" t="n">
        <v>0.0001</v>
      </c>
      <c r="C14" s="7" t="n">
        <v>0.0001</v>
      </c>
    </row>
    <row r="15">
      <c r="A15" s="4" t="inlineStr">
        <is>
          <t>Common stock, share authorized</t>
        </is>
      </c>
      <c r="B15" s="5" t="n">
        <v>50000000</v>
      </c>
      <c r="C15" s="5" t="n">
        <v>50000000</v>
      </c>
    </row>
    <row r="16">
      <c r="A16" s="4" t="inlineStr">
        <is>
          <t>Common stock, share issued</t>
        </is>
      </c>
      <c r="B16" s="5" t="n">
        <v>8000000</v>
      </c>
      <c r="C16" s="5" t="n">
        <v>8000000</v>
      </c>
    </row>
    <row r="17">
      <c r="A17" s="4" t="inlineStr">
        <is>
          <t>Common stock, share outstanding</t>
        </is>
      </c>
      <c r="B17" s="5" t="n">
        <v>8000000</v>
      </c>
      <c r="C17"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1</t>
        </is>
      </c>
      <c r="C1" s="2" t="inlineStr">
        <is>
          <t>Dec. 31, 2020</t>
        </is>
      </c>
    </row>
    <row r="2">
      <c r="A2" s="4" t="inlineStr">
        <is>
          <t>Level 1 [Member]</t>
        </is>
      </c>
    </row>
    <row r="3">
      <c r="A3" s="3" t="inlineStr">
        <is>
          <t>Assets:</t>
        </is>
      </c>
    </row>
    <row r="4">
      <c r="A4" s="4" t="inlineStr">
        <is>
          <t>Cash and marketable securities held in Trust Account</t>
        </is>
      </c>
      <c r="B4" s="6" t="n">
        <v>320014519</v>
      </c>
      <c r="C4" s="6" t="n">
        <v>320004846</v>
      </c>
    </row>
    <row r="5">
      <c r="A5" s="4" t="inlineStr">
        <is>
          <t>Level 1 [Member] | Public Warrants [Member]</t>
        </is>
      </c>
    </row>
    <row r="6">
      <c r="A6" s="3" t="inlineStr">
        <is>
          <t>Liabilities:</t>
        </is>
      </c>
    </row>
    <row r="7">
      <c r="A7" s="4" t="inlineStr">
        <is>
          <t>Warrant Liabilities</t>
        </is>
      </c>
      <c r="B7" s="5" t="n">
        <v>30240001</v>
      </c>
      <c r="C7" s="5" t="n">
        <v>16106667</v>
      </c>
    </row>
    <row r="8">
      <c r="A8" s="4" t="inlineStr">
        <is>
          <t>Level 2 [Member] | Private Placement Warrants [Member]</t>
        </is>
      </c>
    </row>
    <row r="9">
      <c r="A9" s="3" t="inlineStr">
        <is>
          <t>Liabilities:</t>
        </is>
      </c>
    </row>
    <row r="10">
      <c r="A10" s="4" t="inlineStr">
        <is>
          <t>Warrant Liabilities</t>
        </is>
      </c>
      <c r="B10" s="6" t="n">
        <v>15876000</v>
      </c>
      <c r="C10" s="6" t="n">
        <v>845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6 Months Ended</t>
        </is>
      </c>
    </row>
    <row r="2">
      <c r="B2" s="2" t="inlineStr">
        <is>
          <t>Jun. 30, 2021USD ($)</t>
        </is>
      </c>
    </row>
    <row r="3">
      <c r="A3" s="3" t="inlineStr">
        <is>
          <t>Fair Value Measurements (Details) - Schedule of changes in the fair value of warrant liabilities [Line Items]</t>
        </is>
      </c>
    </row>
    <row r="4">
      <c r="A4" s="4" t="inlineStr">
        <is>
          <t>Change in fair value</t>
        </is>
      </c>
      <c r="B4" s="6" t="n">
        <v>21553334</v>
      </c>
    </row>
    <row r="5">
      <c r="A5" s="4" t="inlineStr">
        <is>
          <t>Private Placement [Member]</t>
        </is>
      </c>
    </row>
    <row r="6">
      <c r="A6" s="3" t="inlineStr">
        <is>
          <t>Fair Value Measurements (Details) - Schedule of changes in the fair value of warrant liabilities [Line Items]</t>
        </is>
      </c>
    </row>
    <row r="7">
      <c r="A7" s="4" t="inlineStr">
        <is>
          <t>January 1, 2021</t>
        </is>
      </c>
      <c r="B7" s="5" t="n">
        <v>8456000</v>
      </c>
    </row>
    <row r="8">
      <c r="A8" s="4" t="inlineStr">
        <is>
          <t>Change in fair value</t>
        </is>
      </c>
      <c r="B8" s="5" t="n">
        <v>7420000</v>
      </c>
    </row>
    <row r="9">
      <c r="A9" s="4" t="inlineStr">
        <is>
          <t>Fair value as of June 30, 2021</t>
        </is>
      </c>
      <c r="B9" s="5" t="n">
        <v>15876000</v>
      </c>
    </row>
    <row r="10">
      <c r="A10" s="4" t="inlineStr">
        <is>
          <t>Public [Member]</t>
        </is>
      </c>
    </row>
    <row r="11">
      <c r="A11" s="3" t="inlineStr">
        <is>
          <t>Fair Value Measurements (Details) - Schedule of changes in the fair value of warrant liabilities [Line Items]</t>
        </is>
      </c>
    </row>
    <row r="12">
      <c r="A12" s="4" t="inlineStr">
        <is>
          <t>January 1, 2021</t>
        </is>
      </c>
      <c r="B12" s="5" t="n">
        <v>16106667</v>
      </c>
    </row>
    <row r="13">
      <c r="A13" s="4" t="inlineStr">
        <is>
          <t>Change in fair value</t>
        </is>
      </c>
      <c r="B13" s="5" t="n">
        <v>14133334</v>
      </c>
    </row>
    <row r="14">
      <c r="A14" s="4" t="inlineStr">
        <is>
          <t>Fair value as of June 30, 2021</t>
        </is>
      </c>
      <c r="B14" s="5" t="n">
        <v>30240001</v>
      </c>
    </row>
    <row r="15">
      <c r="A15" s="4" t="inlineStr">
        <is>
          <t>Warrant Liabilities [Member]</t>
        </is>
      </c>
    </row>
    <row r="16">
      <c r="A16" s="3" t="inlineStr">
        <is>
          <t>Fair Value Measurements (Details) - Schedule of changes in the fair value of warrant liabilities [Line Items]</t>
        </is>
      </c>
    </row>
    <row r="17">
      <c r="A17" s="4" t="inlineStr">
        <is>
          <t>January 1, 2021</t>
        </is>
      </c>
      <c r="B17" s="5" t="n">
        <v>24562667</v>
      </c>
    </row>
    <row r="18">
      <c r="A18" s="4" t="inlineStr">
        <is>
          <t>Change in fair value</t>
        </is>
      </c>
      <c r="B18" s="5" t="n">
        <v>21553334</v>
      </c>
    </row>
    <row r="19">
      <c r="A19" s="4" t="inlineStr">
        <is>
          <t>Fair value as of June 30, 2021</t>
        </is>
      </c>
      <c r="B19" s="6" t="n">
        <v>46116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Aug. 01, 2021USD ($)</t>
        </is>
      </c>
    </row>
    <row r="2">
      <c r="A2" s="4" t="inlineStr">
        <is>
          <t>Subsequent Event [Member] | Sponsor [Member] | Working Capital Promissory Note [Member]</t>
        </is>
      </c>
    </row>
    <row r="3">
      <c r="A3" s="3" t="inlineStr">
        <is>
          <t>Subsequent Events (Details) [Line Items]</t>
        </is>
      </c>
    </row>
    <row r="4">
      <c r="A4" s="4" t="inlineStr">
        <is>
          <t>Debt instrument, face amount</t>
        </is>
      </c>
      <c r="B4"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Loss from operations</t>
        </is>
      </c>
      <c r="B3" s="6" t="n">
        <v>-1145290</v>
      </c>
      <c r="C3" s="6" t="n">
        <v>-3075696</v>
      </c>
    </row>
    <row r="4">
      <c r="A4" s="4" t="inlineStr">
        <is>
          <t>Operating costs</t>
        </is>
      </c>
      <c r="B4" s="5" t="n">
        <v>1145290</v>
      </c>
      <c r="C4" s="5" t="n">
        <v>3075696</v>
      </c>
    </row>
    <row r="5">
      <c r="A5" s="3" t="inlineStr">
        <is>
          <t>Other income (loss):</t>
        </is>
      </c>
    </row>
    <row r="6">
      <c r="A6" s="4" t="inlineStr">
        <is>
          <t>Interest earned on investments held in Trust Account</t>
        </is>
      </c>
      <c r="B6" s="5" t="n">
        <v>4863</v>
      </c>
      <c r="C6" s="5" t="n">
        <v>9673</v>
      </c>
    </row>
    <row r="7">
      <c r="A7" s="4" t="inlineStr">
        <is>
          <t>Change in fair value of warrant liabilities</t>
        </is>
      </c>
      <c r="B7" s="5" t="n">
        <v>81333</v>
      </c>
      <c r="C7" s="5" t="n">
        <v>-21553334</v>
      </c>
    </row>
    <row r="8">
      <c r="A8" s="4" t="inlineStr">
        <is>
          <t>Total other income (loss)</t>
        </is>
      </c>
      <c r="B8" s="5" t="n">
        <v>86196</v>
      </c>
      <c r="C8" s="5" t="n">
        <v>-21543661</v>
      </c>
    </row>
    <row r="9">
      <c r="A9" s="4" t="inlineStr">
        <is>
          <t>Net Loss</t>
        </is>
      </c>
      <c r="B9" s="6" t="n">
        <v>-1059094</v>
      </c>
      <c r="C9" s="6" t="n">
        <v>-24619357</v>
      </c>
    </row>
    <row r="10">
      <c r="A10" s="4" t="inlineStr">
        <is>
          <t>Class A ordinary shares</t>
        </is>
      </c>
    </row>
    <row r="11">
      <c r="A11" s="3" t="inlineStr">
        <is>
          <t>Other income (loss):</t>
        </is>
      </c>
    </row>
    <row r="12">
      <c r="A12" s="4" t="inlineStr">
        <is>
          <t>Weighted average shares outstanding</t>
        </is>
      </c>
      <c r="B12" s="5" t="n">
        <v>32000000</v>
      </c>
      <c r="C12" s="5" t="n">
        <v>32000000</v>
      </c>
    </row>
    <row r="13">
      <c r="A13" s="4" t="inlineStr">
        <is>
          <t>Basic and diluted net income per share</t>
        </is>
      </c>
      <c r="B13" s="6" t="n">
        <v>0</v>
      </c>
      <c r="C13" s="6" t="n">
        <v>0</v>
      </c>
    </row>
    <row r="14">
      <c r="A14" s="4" t="inlineStr">
        <is>
          <t>Class B ordinary shares</t>
        </is>
      </c>
    </row>
    <row r="15">
      <c r="A15" s="3" t="inlineStr">
        <is>
          <t>Other income (loss):</t>
        </is>
      </c>
    </row>
    <row r="16">
      <c r="A16" s="4" t="inlineStr">
        <is>
          <t>Weighted average shares outstanding</t>
        </is>
      </c>
      <c r="B16" s="5" t="n">
        <v>8000000</v>
      </c>
      <c r="C16" s="5" t="n">
        <v>8000000</v>
      </c>
    </row>
    <row r="17">
      <c r="A17" s="4" t="inlineStr">
        <is>
          <t>Basic and diluted net income per share</t>
        </is>
      </c>
      <c r="B17" s="8" t="n">
        <v>-0.13</v>
      </c>
      <c r="C17" s="8" t="n">
        <v>-3.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s>
  <sheetData>
    <row r="1">
      <c r="A1" s="1" t="inlineStr">
        <is>
          <t>Condensed Statements of Changes in Shareholders' Equity - USD ($)</t>
        </is>
      </c>
      <c r="B1" s="2" t="inlineStr">
        <is>
          <t>Total</t>
        </is>
      </c>
      <c r="C1" s="2" t="inlineStr">
        <is>
          <t>Class A ordinary shares</t>
        </is>
      </c>
      <c r="D1" s="2" t="inlineStr">
        <is>
          <t>Class B ordinary shares</t>
        </is>
      </c>
      <c r="E1" s="2" t="inlineStr">
        <is>
          <t>Additional Paid in Capital</t>
        </is>
      </c>
      <c r="F1" s="2" t="inlineStr">
        <is>
          <t>Accumulated Deficit</t>
        </is>
      </c>
    </row>
    <row r="2">
      <c r="A2" s="4" t="inlineStr">
        <is>
          <t>Balance at Beginning at Dec. 31, 2020</t>
        </is>
      </c>
      <c r="B2" s="6" t="n">
        <v>5000004</v>
      </c>
      <c r="C2" s="6" t="n">
        <v>397</v>
      </c>
      <c r="D2" s="6" t="n">
        <v>800</v>
      </c>
      <c r="E2" s="6" t="n">
        <v>17340758</v>
      </c>
      <c r="F2" s="6" t="n">
        <v>-12341951</v>
      </c>
    </row>
    <row r="3">
      <c r="A3" s="4" t="inlineStr">
        <is>
          <t>Balance at Beginning (in Shares) at Dec. 31, 2020</t>
        </is>
      </c>
      <c r="C3" s="5" t="n">
        <v>3974267</v>
      </c>
      <c r="D3" s="5" t="n">
        <v>8000000</v>
      </c>
    </row>
    <row r="4">
      <c r="A4" s="4" t="inlineStr">
        <is>
          <t>Change in value Class A ordinary shares subject to possible redemption</t>
        </is>
      </c>
      <c r="B4" s="5" t="n">
        <v>23560260</v>
      </c>
      <c r="C4" s="6" t="n">
        <v>236</v>
      </c>
      <c r="E4" s="5" t="n">
        <v>23560024</v>
      </c>
    </row>
    <row r="5">
      <c r="A5" s="4" t="inlineStr">
        <is>
          <t>Change in value Class A ordinary shares subject to possible redemption (in Shares)</t>
        </is>
      </c>
      <c r="C5" s="5" t="n">
        <v>2356026</v>
      </c>
    </row>
    <row r="6">
      <c r="A6" s="4" t="inlineStr">
        <is>
          <t>Net income (loss)</t>
        </is>
      </c>
      <c r="B6" s="5" t="n">
        <v>-23560263</v>
      </c>
      <c r="F6" s="5" t="n">
        <v>-23560263</v>
      </c>
    </row>
    <row r="7">
      <c r="A7" s="4" t="inlineStr">
        <is>
          <t>Balance Ending at Mar. 31, 2021</t>
        </is>
      </c>
      <c r="B7" s="5" t="n">
        <v>5000001</v>
      </c>
      <c r="C7" s="6" t="n">
        <v>633</v>
      </c>
      <c r="D7" s="6" t="n">
        <v>800</v>
      </c>
      <c r="E7" s="5" t="n">
        <v>40900782</v>
      </c>
      <c r="F7" s="5" t="n">
        <v>-35902214</v>
      </c>
    </row>
    <row r="8">
      <c r="A8" s="4" t="inlineStr">
        <is>
          <t>Balance Ending (in Shares) at Mar. 31, 2021</t>
        </is>
      </c>
      <c r="C8" s="5" t="n">
        <v>6330293</v>
      </c>
      <c r="D8" s="5" t="n">
        <v>8000000</v>
      </c>
    </row>
    <row r="9">
      <c r="A9" s="4" t="inlineStr">
        <is>
          <t>Balance at Beginning at Dec. 31, 2020</t>
        </is>
      </c>
      <c r="B9" s="5" t="n">
        <v>5000004</v>
      </c>
      <c r="C9" s="6" t="n">
        <v>397</v>
      </c>
      <c r="D9" s="6" t="n">
        <v>800</v>
      </c>
      <c r="E9" s="5" t="n">
        <v>17340758</v>
      </c>
      <c r="F9" s="5" t="n">
        <v>-12341951</v>
      </c>
    </row>
    <row r="10">
      <c r="A10" s="4" t="inlineStr">
        <is>
          <t>Balance at Beginning (in Shares) at Dec. 31, 2020</t>
        </is>
      </c>
      <c r="C10" s="5" t="n">
        <v>3974267</v>
      </c>
      <c r="D10" s="5" t="n">
        <v>8000000</v>
      </c>
    </row>
    <row r="11">
      <c r="A11" s="4" t="inlineStr">
        <is>
          <t>Net income (loss)</t>
        </is>
      </c>
      <c r="B11" s="5" t="n">
        <v>-24619357</v>
      </c>
    </row>
    <row r="12">
      <c r="A12" s="4" t="inlineStr">
        <is>
          <t>Balance Ending at Jun. 30, 2021</t>
        </is>
      </c>
      <c r="B12" s="5" t="n">
        <v>-59362023</v>
      </c>
      <c r="D12" s="6" t="n">
        <v>800</v>
      </c>
      <c r="F12" s="5" t="n">
        <v>-59362823</v>
      </c>
    </row>
    <row r="13">
      <c r="A13" s="4" t="inlineStr">
        <is>
          <t>Balance Ending (in Shares) at Jun. 30, 2021</t>
        </is>
      </c>
      <c r="D13" s="5" t="n">
        <v>8000000</v>
      </c>
    </row>
    <row r="14">
      <c r="A14" s="4" t="inlineStr">
        <is>
          <t>Balance at Beginning at Mar. 31, 2021</t>
        </is>
      </c>
      <c r="B14" s="5" t="n">
        <v>5000001</v>
      </c>
      <c r="C14" s="6" t="n">
        <v>633</v>
      </c>
      <c r="D14" s="6" t="n">
        <v>800</v>
      </c>
      <c r="E14" s="5" t="n">
        <v>40900782</v>
      </c>
      <c r="F14" s="5" t="n">
        <v>-35902214</v>
      </c>
    </row>
    <row r="15">
      <c r="A15" s="4" t="inlineStr">
        <is>
          <t>Balance at Beginning (in Shares) at Mar. 31, 2021</t>
        </is>
      </c>
      <c r="C15" s="5" t="n">
        <v>6330293</v>
      </c>
      <c r="D15" s="5" t="n">
        <v>8000000</v>
      </c>
    </row>
    <row r="16">
      <c r="A16" s="4" t="inlineStr">
        <is>
          <t>Change in value Class A ordinary shares subject to possible redemption</t>
        </is>
      </c>
      <c r="B16" s="5" t="n">
        <v>-63302930</v>
      </c>
      <c r="C16" s="6" t="n">
        <v>-633</v>
      </c>
      <c r="E16" s="6" t="n">
        <v>-40900782</v>
      </c>
      <c r="F16" s="5" t="n">
        <v>-22401515</v>
      </c>
    </row>
    <row r="17">
      <c r="A17" s="4" t="inlineStr">
        <is>
          <t>Change in value Class A ordinary shares subject to possible redemption (in Shares)</t>
        </is>
      </c>
      <c r="C17" s="5" t="n">
        <v>-6330293</v>
      </c>
    </row>
    <row r="18">
      <c r="A18" s="4" t="inlineStr">
        <is>
          <t>Net income (loss)</t>
        </is>
      </c>
      <c r="B18" s="5" t="n">
        <v>-1059094</v>
      </c>
      <c r="F18" s="5" t="n">
        <v>-1059094</v>
      </c>
    </row>
    <row r="19">
      <c r="A19" s="4" t="inlineStr">
        <is>
          <t>Balance Ending at Jun. 30, 2021</t>
        </is>
      </c>
      <c r="B19" s="6" t="n">
        <v>-59362023</v>
      </c>
      <c r="D19" s="6" t="n">
        <v>800</v>
      </c>
      <c r="F19" s="6" t="n">
        <v>-59362823</v>
      </c>
    </row>
    <row r="20">
      <c r="A20" s="4" t="inlineStr">
        <is>
          <t>Balance Ending (in Shares) at Jun. 30, 2021</t>
        </is>
      </c>
      <c r="D20" s="5"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24619357</v>
      </c>
    </row>
    <row r="5">
      <c r="A5" s="3" t="inlineStr">
        <is>
          <t>Adjustments to reconcile net income loss to net cash used in operating activities:</t>
        </is>
      </c>
    </row>
    <row r="6">
      <c r="A6" s="4" t="inlineStr">
        <is>
          <t>Change in fair value of warrant liabilities</t>
        </is>
      </c>
      <c r="B6" s="5" t="n">
        <v>21553334</v>
      </c>
    </row>
    <row r="7">
      <c r="A7" s="4" t="inlineStr">
        <is>
          <t>Interest earned on investment held in Trust Account</t>
        </is>
      </c>
      <c r="B7" s="5" t="n">
        <v>-9673</v>
      </c>
    </row>
    <row r="8">
      <c r="A8" s="3" t="inlineStr">
        <is>
          <t>Changes in operating assets and liabilities:</t>
        </is>
      </c>
    </row>
    <row r="9">
      <c r="A9" s="4" t="inlineStr">
        <is>
          <t>Prepaid expenses</t>
        </is>
      </c>
      <c r="B9" s="5" t="n">
        <v>82022</v>
      </c>
    </row>
    <row r="10">
      <c r="A10" s="4" t="inlineStr">
        <is>
          <t>Accrued expenses</t>
        </is>
      </c>
      <c r="B10" s="5" t="n">
        <v>2172617</v>
      </c>
    </row>
    <row r="11">
      <c r="A11" s="4" t="inlineStr">
        <is>
          <t>Net cash used in operating activities</t>
        </is>
      </c>
      <c r="B11" s="5" t="n">
        <v>-821057</v>
      </c>
    </row>
    <row r="12">
      <c r="A12" s="4" t="inlineStr">
        <is>
          <t>Net Change in Cash</t>
        </is>
      </c>
      <c r="B12" s="5" t="n">
        <v>-821057</v>
      </c>
    </row>
    <row r="13">
      <c r="A13" s="4" t="inlineStr">
        <is>
          <t>Cash — Beginning of period</t>
        </is>
      </c>
      <c r="B13" s="5" t="n">
        <v>865903</v>
      </c>
    </row>
    <row r="14">
      <c r="A14" s="4" t="inlineStr">
        <is>
          <t>Cash — End of period</t>
        </is>
      </c>
      <c r="B14" s="5" t="n">
        <v>44846</v>
      </c>
    </row>
    <row r="15">
      <c r="A15" s="3" t="inlineStr">
        <is>
          <t>Non-Cash Investing and Financing Activities:</t>
        </is>
      </c>
    </row>
    <row r="16">
      <c r="A16" s="4" t="inlineStr">
        <is>
          <t>Change in value of Class A ordinary shares subject to possible redemption</t>
        </is>
      </c>
      <c r="B16" s="6" t="n">
        <v>397426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 Description of Organization and Business Operations Vector Acquisition Corporation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or entities (a “Business Combination”). For the avoidance of doubt, Business Combination also includes the Rocket Lab Business Combination (defined below).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uly 28, 2020 (inception)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September 24, 2020. On September 29, 2020, the Company consummated the Initial Public Offering of 30,000,000 units (the “Units” and, with respect to the Class A ordinary shares included in the Units sold, the “Public Share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Vector Acquisition Partners, L.P. (the “Sponsor”), generating gross proceeds of $8,000,000, which is described in Note 4. In October 2020, the underwriters notified the Company of their intention to partially exercise their over-allotment option on October 20, 2020. As such, on October 20, 2020, the Company consummated the sale of an additional 2,000,000 Units, at $10.00 per Unit, and the sale of an additional 266,667 Private Placement Warrants, at $1.50 per Private Warrant, generating total gross proceeds of $20,400,000. Transaction costs amounted to $18,252,382, consisting of $6,400,000 of underwriting fees, $11,200,000 of deferred underwriting fees and $652,382 of other offering costs. Following the closing of the Initial Public Offering on September 29, 2020 and the underwriters’ partial exercise of their over-allotment on October 20, 2020, an amount of $32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9,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Liquidity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June 30, 2021 and December 31, 2020, 32,000,000 and 28,025,733 Class A ordinary shares subject to possible redemption, respectively, are presented as temporary equity, outside of the shareholders’ equity section of the Company’s condensed balance sheets. 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ordinary share is computed by dividing net loss by the weighted average number ofordinary shares outstanding for the period. The calculation of diluted loss per ordinary share does not consider the effect of the warrants issued in connection with the (i) Initial Public Offering, and (ii) Private Placement Warrants since the inclusion of such warrants would be anti-dilutive. The warrants are exercisable to purchase 16,266,667 shares of Class A ordinary shares in the aggregate. The Company’s statements of operations includes a presentation of loss per ordinary share for ordinary shares subject to possible redemption in a manner similar to the two-class non-redeemable non-redeemable non-redeemable The following table reflects the calculation of basic and diluted net loss per ordinary share (in dollars, except per share amounts):
Three Months Ended June 30, 2021 Six Months Ended June 30, 2021
Redeemable Class A Ordinary Shares
Numerator: Earnings allocable to Redeemable Class A Ordinary Shares
Interest Income $ 4,863 $ 9,673
Redeemable Net Earnings $ 4,863 $ 9,673
Denominator: Weighted Average Redeemable Class A Ordinary Shares
Redeemable Class A Ordinary Shares, Basic and Diluted 32,000,000 32,000,000
Earnings/Basic and Diluted Redeemable Class A Ordinary Shares $ 0.00 $ 0.00
Non-Redeemable
Numerator: Net Loss minus Redeemable Net Earnings
Net Loss $ (1,059,094 ) $ (24,619,357 )
Less: Redeemable Net Earnings (4,863 ) (9,673 )
Non-Redeemable $ (1,063,957 ) $ (24,629,030 )
Denominator: Weighted Average Non-Redeemable
Non-Redeemable 8,000,000 8,000,000
Loss/Basic and Diluted Non-Redeemable $ (0.13 ) $ (3.08 )
At three and six months ended June 30, 2021, basic and diluted shares are the same as there are no non-redeemable Concentration of Credit Risk Financial instruments that potentially subject the Company to c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June 30, 2021 and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SU 2020-06, 470-20) 815-40) 2020-06”) 2020-06 2020-06 if-converted 2020-06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rsuant to the Initial Public Offering, the Company sold 30,000,000 Units, at a purchase price of $10.00 per Unit. In connection with the underwriters’ partial exercise of the over-allotment option on October 20, 2020, the Company sold an additional 2,000,000 Units, at a purchase price of $10.00 per Unit (see Note 8).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8:08Z</dcterms:created>
  <dcterms:modified xmlns:dcterms="http://purl.org/dc/terms/" xmlns:xsi="http://www.w3.org/2001/XMLSchema-instance" xsi:type="dcterms:W3CDTF">2021-08-03T20:18:08Z</dcterms:modified>
</cp:coreProperties>
</file>